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Statement of Changes in Partici"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roperty, Buildings and Equipme" sheetId="8" state="visible" r:id="rId8"/>
    <sheet xmlns:r="http://schemas.openxmlformats.org/officeDocument/2006/relationships" name="Leases" sheetId="9" state="visible" r:id="rId9"/>
    <sheet xmlns:r="http://schemas.openxmlformats.org/officeDocument/2006/relationships" name="Contingency" sheetId="10" state="visible" r:id="rId10"/>
    <sheet xmlns:r="http://schemas.openxmlformats.org/officeDocument/2006/relationships" name="Retirement Plan" sheetId="11" state="visible" r:id="rId11"/>
    <sheet xmlns:r="http://schemas.openxmlformats.org/officeDocument/2006/relationships" name="Rental Pool Operations" sheetId="12" state="visible" r:id="rId12"/>
    <sheet xmlns:r="http://schemas.openxmlformats.org/officeDocument/2006/relationships" name="Related Party Transactions" sheetId="13" state="visible" r:id="rId13"/>
    <sheet xmlns:r="http://schemas.openxmlformats.org/officeDocument/2006/relationships" name="Paycheck Protection Program Loa" sheetId="14" state="visible" r:id="rId14"/>
    <sheet xmlns:r="http://schemas.openxmlformats.org/officeDocument/2006/relationships" name="Note Payable" sheetId="15" state="visible" r:id="rId15"/>
    <sheet xmlns:r="http://schemas.openxmlformats.org/officeDocument/2006/relationships" name="Other Subsequent Events" sheetId="16" state="visible" r:id="rId16"/>
    <sheet xmlns:r="http://schemas.openxmlformats.org/officeDocument/2006/relationships" name="Nature of the Rental Pool Leas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Buildings and Equip_2" sheetId="20" state="visible" r:id="rId20"/>
    <sheet xmlns:r="http://schemas.openxmlformats.org/officeDocument/2006/relationships" name="Leases (Tables)" sheetId="21" state="visible" r:id="rId21"/>
    <sheet xmlns:r="http://schemas.openxmlformats.org/officeDocument/2006/relationships" name="Rental Pool Operations (Tables)" sheetId="22" state="visible" r:id="rId22"/>
    <sheet xmlns:r="http://schemas.openxmlformats.org/officeDocument/2006/relationships" name="Note Payable (Tables)" sheetId="23" state="visible" r:id="rId23"/>
    <sheet xmlns:r="http://schemas.openxmlformats.org/officeDocument/2006/relationships" name="Nature of 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Property, Buildings and Equip_3" sheetId="30" state="visible" r:id="rId30"/>
    <sheet xmlns:r="http://schemas.openxmlformats.org/officeDocument/2006/relationships" name="Property, Buildings and Equip_4" sheetId="31" state="visible" r:id="rId31"/>
    <sheet xmlns:r="http://schemas.openxmlformats.org/officeDocument/2006/relationships" name="Leases (Details)" sheetId="32" state="visible" r:id="rId32"/>
    <sheet xmlns:r="http://schemas.openxmlformats.org/officeDocument/2006/relationships" name="Leases - Future minimum lease p" sheetId="33" state="visible" r:id="rId33"/>
    <sheet xmlns:r="http://schemas.openxmlformats.org/officeDocument/2006/relationships" name="Leases - Additional information" sheetId="34" state="visible" r:id="rId34"/>
    <sheet xmlns:r="http://schemas.openxmlformats.org/officeDocument/2006/relationships" name="Contingency (Details)" sheetId="35" state="visible" r:id="rId35"/>
    <sheet xmlns:r="http://schemas.openxmlformats.org/officeDocument/2006/relationships" name="Retirement Plan (Details)" sheetId="36" state="visible" r:id="rId36"/>
    <sheet xmlns:r="http://schemas.openxmlformats.org/officeDocument/2006/relationships" name="Rental Pool Operations (Details" sheetId="37" state="visible" r:id="rId37"/>
    <sheet xmlns:r="http://schemas.openxmlformats.org/officeDocument/2006/relationships" name="Rental Pool Operations - Future" sheetId="38" state="visible" r:id="rId38"/>
    <sheet xmlns:r="http://schemas.openxmlformats.org/officeDocument/2006/relationships" name="Related Party Transactions (Det" sheetId="39" state="visible" r:id="rId39"/>
    <sheet xmlns:r="http://schemas.openxmlformats.org/officeDocument/2006/relationships" name="Paycheck Protection Program L_2" sheetId="40" state="visible" r:id="rId40"/>
    <sheet xmlns:r="http://schemas.openxmlformats.org/officeDocument/2006/relationships" name="Note Payable - Narrative (Detai" sheetId="41" state="visible" r:id="rId41"/>
    <sheet xmlns:r="http://schemas.openxmlformats.org/officeDocument/2006/relationships" name="Note Payable - Future scheduled" sheetId="42" state="visible" r:id="rId42"/>
    <sheet xmlns:r="http://schemas.openxmlformats.org/officeDocument/2006/relationships" name="Subsequent events (Details)" sheetId="43" state="visible" r:id="rId43"/>
    <sheet xmlns:r="http://schemas.openxmlformats.org/officeDocument/2006/relationships" name="Nature of the Rental Pool Lea_2" sheetId="44" state="visible" r:id="rId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7" customWidth="1" min="2" max="2"/>
  </cols>
  <sheetData>
    <row r="1">
      <c r="A1" s="1" t="inlineStr">
        <is>
          <t>Document And Entity Information</t>
        </is>
      </c>
      <c r="B1" s="2" t="inlineStr">
        <is>
          <t>12 Months Ended</t>
        </is>
      </c>
    </row>
    <row r="2">
      <c r="B2" s="2" t="inlineStr">
        <is>
          <t>Dec. 31, 2020USD ($)shares</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ALAMANDER INNISBROOK, LLC</t>
        </is>
      </c>
    </row>
    <row r="10">
      <c r="A10" s="4" t="inlineStr">
        <is>
          <t>Entity Central Index Key</t>
        </is>
      </c>
      <c r="B10" s="4" t="inlineStr">
        <is>
          <t>0001418372</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Interactive Data Current</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 | $</t>
        </is>
      </c>
      <c r="B20" s="5" t="n">
        <v>0</v>
      </c>
    </row>
    <row r="21">
      <c r="A21" s="4" t="inlineStr">
        <is>
          <t>Entity Common Stock, Shares Outstanding | shares</t>
        </is>
      </c>
      <c r="B21"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12 Months Ended</t>
        </is>
      </c>
    </row>
    <row r="2">
      <c r="B2" s="2" t="inlineStr">
        <is>
          <t>Dec. 31, 2020</t>
        </is>
      </c>
    </row>
    <row r="3">
      <c r="A3" s="3" t="inlineStr">
        <is>
          <t>Contingency.</t>
        </is>
      </c>
    </row>
    <row r="4">
      <c r="A4" s="4" t="inlineStr">
        <is>
          <t>Contingency</t>
        </is>
      </c>
      <c r="B4" s="4" t="inlineStr">
        <is>
          <t>5. Contingency
We are currently involved in certain litigation arising from an Agri-credit construction contract we entered (as agent for and on behalf of the Rental Pool participants) with AMH Construction, Inc. (“AMH”) in the amount of $3,420,670. The renovation was performed as a “Turn-Key” project with each Participating Owner paying their respective share of the total costs. We, and the Lessors' Advisory Committee of the Rental Pool (“LAC”), jointly supervised the renovation. On January 23, 2019, we terminated the contract with AMH for breach of contract, including AMH's failure to complete the renovation work in accordance with the contract schedule. On April 18, 2019, we served a demand letter to AMH asserting damages of $4,423,070 for the additional costs incurred by the Participating Owners and return of deposits made for work that was not performed. On August 30, 2019, we filed a lawsuit in Pinellas County, Florida against AMH seeking damages for breach of contract in the amount of $4,423,070 plus attorney fees and other costs of approximately $364,400 in 2019. On October 31, 2019, AMH filed a response to our suit including a counterclaim in the amount of $890,751. AMH alleges in its counterclaim that it was not compensated for work performed. In March 2020, Pinellas County suspended all hearings until further notice due to the COVID-19 pandemic. Due to the early stages of litigation, possible outcomes and impacts to our consolidated financial statements are not yet reasonably determinable; accordingly, our consolidated financial statements do not give effect to any gain or loss that may result from the resolution of these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6. Retirement Plan
We sponsor a defined contribution retirement plan, which provides retirement benefits for all eligible employees. Employees must fulfill a 90-day service requirement to be eligible to participate in this plan. We match one half of the first 6% of the contributions of each employee. We made matching contributions of approximately $133,000 and $265,000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ool Operations</t>
        </is>
      </c>
      <c r="B1" s="2" t="inlineStr">
        <is>
          <t>12 Months Ended</t>
        </is>
      </c>
    </row>
    <row r="2">
      <c r="B2" s="2" t="inlineStr">
        <is>
          <t>Dec. 31, 2020</t>
        </is>
      </c>
    </row>
    <row r="3">
      <c r="A3" s="3" t="inlineStr">
        <is>
          <t>Nature of Business.</t>
        </is>
      </c>
    </row>
    <row r="4">
      <c r="A4" s="4" t="inlineStr">
        <is>
          <t>Rental Pool Operations</t>
        </is>
      </c>
      <c r="B4" s="4" t="inlineStr">
        <is>
          <t>7. Rental Pool Operations
In December 2013, we entered a Master Lease Agreement (“Agreement”) with the Rental Pool’s Lessors Advisory Committee (“LAC”). The Agreement commenced on January 1, 2014 for a period of ten years, replacing all lease agreements previously in existence. Under the Agreement, the Resort pays the Participant a quarterly distribution equal to 40% of the Adjusted Gross Revenues on the first $10 million, 45% between $10 million and $11 million, and 50% above $11 million. The Participants are also entitled to 35 nights in-season and complimentary gift certificates for golf and food &amp; beverage. Their guests will be entitled to the same privileges as the Participants when occupying the participant’s units. During the years ended December 31, 2020 and 2019, amounts available to Participants under the Agreement approximated $1,451,000 and $2,702,000 respectively and during such years we paid Participants approximately $1,210,000 and $2,839,000, respectively.
On August 20, 2018, the Second Addendum to the Master Lease Agreement became effective. The addendum defined the Turn-Key renovation, the customization of certain units that did not require a full renovation, and provided for an incentive payment plan (“Incentive”) to be paid by us to the Participants. The Incentive provides for a quarterly payment to each participant, beginning on January 1, 2019 and ending on December 31, 2023, so long as the unit continues to participate in the Rental Pool. Incentive payments due as of December 31, 2020 and December 31, 2019 totaled $60,090 and $40,790 respectively, and are included in the Rental Pool liability on the consolidated balance sheets.
On July 2, 2019, the Third Addendum to the MLA became effective. The addendum provided with two options for funding of the cost overruns created by the default of AMH. The first option provided that we would fund the cost overruns in exchange for the Participating Owner’s dedication of their unit to the Rental Pool as evidenced by a Memorandum of Lease recorded against the title of such participant’s unit in the land records of Pinellas County. The second option provided an additional incentive payment equal to the cost overrun amount in the form of quarterly payments, adjusted annually, resulting in a reimbursement of 10% of the total amount in 2019, 15% in 2020, 20% in 2021, 25% in 2022, and the remainder in 2023. Participants choosing option 1 represented 192 units (233 doors) and Participants choosing option 2 represented 13 units (15 doors). For option 1, we paid Participants $3,146,363 in 2019, which amount is being amortized over the five-year term of the participants’ lease dedication beginning January 1, 2019 and ending on December 31, 2023. Amortization expense of this asset (the net amounts are reflected as Deferred Contract Costs in the accompanying consolidated balance sheets) in 2020 and 2019 totaled $794,600 and $253,745, respectively and is included in depreciation and amortization expense.
Below is a table outlining future amortization of deferred contract costs for the years ending December 31,
2021
$
872,255
2022
872,255
2023
872,256
Total deferred construction costs
$
2,616,7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8. Related Party Transactions
We incurred management fees to Salamander Hospitality, LLC, an entity related to us by virtue of common ownership, of $661,708 and $1,129,000 in 2020 and 2019, respectively. These fees are included in general and administrative expenses in the accompanying consolidated statements of operations.
At December 31, 2020 and 2019, accounts receivable, net includes $132,075 and $172,703, respectively, due from Innisbrook Condominium Association, a third party collectively owned by the condominium owners at Innisbrook. These receivables were recovered in 2021 and 2020, respectively.
At December 31, 2020 and 2019, we owed our affiliate approximately $1,780,000 and $1,764,000, respectively. The differences between these amounts and the balances of the due to affiliates in our consolidated balance sheets arise from various affiliate receivables; none of which are significant., The affiliate receivables and payables are unsecured, non-interest bearing and are due on demand.
The Innisbrook Rental Pool Lease Operation paid us approximately $153,000 and $142,000 as reimbursement for maintenance and housekeeping labor, use of the telephone lines and other supplies during the years ended December 31, 2020 and 2019, respectively. These reimbursements are reflected as reductions of general and administrative expenses in the accompanying consolidated statements of operations.
We had amounts due to the Innisbrook Rental Pool Lease Operation for the quarterly distribution of $325,081 and $528,001 at December 31, 2020 and 2019, respectively. These amounts were paid in 2021 and 2020, respectively.
All three of the condominiums that we own participated in the Rental Pool under the Agreement in 2020 and 2019, in the same manner as all other Rental Pool participants.</t>
        </is>
      </c>
    </row>
    <row r="5">
      <c r="A5" s="4" t="inlineStr">
        <is>
          <t>Innisbrook Rental Pool Lease Operation [Member]</t>
        </is>
      </c>
    </row>
    <row r="6">
      <c r="A6" s="3" t="inlineStr">
        <is>
          <t>Related Party Transactions [Abstract]</t>
        </is>
      </c>
    </row>
    <row r="7">
      <c r="A7" s="4" t="inlineStr">
        <is>
          <t>Related Party Transactions</t>
        </is>
      </c>
      <c r="B7" s="4" t="inlineStr">
        <is>
          <t>NOTE 3 - RELATED PARTY TRANSACTIONS
Pursuant to the terms of the Master Lease Agreement, the Rental Pool paid the Company approximately $153,000 and $142,000 as reimbursement for maintenance and housekeeping labor, use of telephone lines, and other supplies during the years ended December 31, 2020 and 2019, respectively. At December 31, 2020 and 2019, accounts payable included in the accompanying balance sheets of the Maintenance Escrow Fund include approximately $0 and $15,520, respectively, payable to the Company for such items.
Salamander Innisbrook Condominium, LLC, a wholly owned subsidiary of Salamander Innisbrook, LLC, owns three condominiums. All three condominiums participate in the Rental Pool under the MLA in the same manner as other Rental Pool particip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t>
        </is>
      </c>
    </row>
    <row r="4">
      <c r="A4" s="4" t="inlineStr">
        <is>
          <t>Paycheck Protection Program Loan</t>
        </is>
      </c>
      <c r="B4" s="4" t="inlineStr">
        <is>
          <t>9. Paycheck Protection Program Loan
In April 2020, we received a Paycheck Protection Program loan ("PPP loan") of $3,394,500. At December 31, 2020, the loan had an interest rate of 1% and a term of 5 years, however under the program, the loan, and related accrued interest, was eligible to be forgiven by the Small Business Administration (“SBA”) for costs we incurred for payroll, rent, utilities, and other allowable expenses in 2020. In 2020, we used the full amount received from the PPP loan for eligible expenses and in 2021 received notice that the entire PPP loan had been forgiven by the Small Business Administration. As such, the balance of the loan will be reflected in other income in our 2021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0</t>
        </is>
      </c>
    </row>
    <row r="3">
      <c r="A3" s="3" t="inlineStr">
        <is>
          <t>Note Payable</t>
        </is>
      </c>
    </row>
    <row r="4">
      <c r="A4" s="4" t="inlineStr">
        <is>
          <t>Note Payable</t>
        </is>
      </c>
      <c r="B4" s="4" t="inlineStr">
        <is>
          <t>10. Note Payable
On March 28, 2017, we obtained a loan in the amount of fifteen million dollars ($15,000,000) from Branch Banking and Trust Company (“BB&amp;T”). The loan is being repaid over a five-year period in monthly installments of principal plus interest based on a 15-year amortization schedule commencing on May 5, 2017, with the remaining unpaid balance due in full on April 5, 2022. Interest on this loan is being charged at the One Month LIBOR Rate plus two and one quarter percent 2.25% per annum adjusted monthly on the first day of each LIBOR interest period (2.44% as of December 31, 2020). The loan is collateralized by our real and personal property, the assignment and/or subordination of leases and our management agreement with an affiliate and guarantees by certain affiliates.
The loan agreement contains customary financial covenants, including a covenant to maintain a debt service coverage ratio of at least 1.10 to 1.0, measured annually at the end of each fiscal year and a covenant to maintain a tangible net worth of not less than $15,000,000 at all times. Violations of any such covenants and provisions would allow BB&amp;T to accelerate the repayment of the indebtedness. At December 31, 2020, we were in violation of certain covenants, however BB&amp;T has waived their rights with respect to such acceleration.
As part of our loan agreement, we deposited $1,500,000 into a cash reserve account in March 2017. On February 28, 2018, we deposited an additional $1,000,000 into such account as required. The loan amendment that occurred in April 2019 included the release of $500,000 from the cash reserve account which was used to pay down the note. The remaining reserve account is restricted and may not be used to service the loan.
At December 31, 2019, the loan had a balance of $12,336,558, which amount was net of unamortized deferred financing costs of $156,320. Future scheduled maturities under the note are as follows as of December 31, 2020:
Years ending December 31,
2021
$
919,479
2022
10,899,876
11,819,355
Less current portion
(919,479)
Less unamortized deferred financing costs
(87,244)
$
10,812,6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Subsequent Events</t>
        </is>
      </c>
      <c r="B1" s="2" t="inlineStr">
        <is>
          <t>12 Months Ended</t>
        </is>
      </c>
    </row>
    <row r="2">
      <c r="B2" s="2" t="inlineStr">
        <is>
          <t>Dec. 31, 2020</t>
        </is>
      </c>
    </row>
    <row r="3">
      <c r="A3" s="3" t="inlineStr">
        <is>
          <t>Other Subsequent Events</t>
        </is>
      </c>
    </row>
    <row r="4">
      <c r="A4" s="4" t="inlineStr">
        <is>
          <t>Other Subsequent Events</t>
        </is>
      </c>
      <c r="B4" s="4" t="inlineStr">
        <is>
          <t>11. Other Subsequent Events
In June 2021, we received $2,000,000 under a second round PPP loan. The loan accrues interest at 1% and all or a portion of the loan and accrued interest will be eligible for forgiveness by the SBA if we expend such amount for payroll, rent, utilities, and other allowable expenses during the covered period, as defined. If the loan is not forgiven, it would have a term of five years with interest payments commencing in Octo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the Rental Pool Lease Operation and Agreements</t>
        </is>
      </c>
      <c r="B1" s="2" t="inlineStr">
        <is>
          <t>12 Months Ended</t>
        </is>
      </c>
    </row>
    <row r="2">
      <c r="B2" s="2" t="inlineStr">
        <is>
          <t>Dec. 31, 2020</t>
        </is>
      </c>
    </row>
    <row r="3">
      <c r="A3" s="3" t="inlineStr">
        <is>
          <t>Nature of Business.</t>
        </is>
      </c>
    </row>
    <row r="4">
      <c r="A4" s="4" t="inlineStr">
        <is>
          <t>Nature of the Rental Pool Lease Operation and Agreements</t>
        </is>
      </c>
      <c r="B4" s="4" t="inlineStr">
        <is>
          <t>1. Nature of the Rental Pool Lease Operation and Agreements
Overview - The Innisbrook Rental Pool Lease Operation (the “Rental Pool”) consists of condominiums located on the premises of the Innisbrook Resort and Golf Club (the “Company”, “Resort” or “Innisbrook”), which are leased by their owners (the “Participants”) to Innisbrook for the purpose of making such units available for resort accommodations. Salamander Innisbrook, LLC, as owner and operator of the Resort, administers the Rental Pool.
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Rental Pool Agreements - The Rental Pool operates under the provisions of a Master Lease Agreement (the “MLA” or “Agreement”) approved by Company management and the Lessors Advisory Committee (“LAC”). The Agreement commenced on January 1, 2014 for a period of ten years, replacing all lease agreements previously in existence.Under the Agreement, the Resort pays the Participant a quarterly distribution equal to 40% of the Adjusted Gross Revenues on the first $10 million, 45% between $10 million and $11 million,and 50% above $11 million. Adjusted Gross Revenues are defined as Gross Revenues less agent’s commissions, audit fees, occupancy fees or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Company employees. Under the terms of the Agreement, each owner may elect to participate in the Rental Pool for the following year by signing and executing an Annual Lease Agreement (the “ALA”).
On August 20, 2018, the Second Addendum to the Master Lease Agreement became effective. The addendum defined the Turn-Key renovation, the Customization of certain units that did not require a full renovation, and provided for an Incentive to be paid by the Company to the participants. The Incentive provides for a quarterly payment to each participant, beginning on January 1, 2019 and ending on December 31, 2023, so long as the unit continues to participate in the Rental Pool.
On June 13, 2019, the Third Addendum to the Master Lease Agreement became effective. The addendum provided with two options for funding of the cost overruns created by the default of the AMH contractor. The first option provided for the Company to fund the cost overruns in exchange for the participant's dedication of the unit to the Rental Pool as evidenced by a Memorandum of Lease recorded against the title of such participant's unit in the land records of Pinellas County. The second option provided an additional incentive equal to the cost overrun amount in the form of quarterly payments, adjusted annually, resulting in a reimbursement of 10% of the total amount in 2019, 15% in 2020, 20% in 2021, 25% in 2022, and the remainder in 2023. The additional incentive is included in Incentive's adjustment to net income distribution on the statement of operations for the distribution fund.
Nature of Accounts and Fund Balances - The Rental Pool consists of the Distribution Fund and the Maintenance Escrow Fund. The Distribution Fund’s balance sheet primarily reflects amounts receivable from the Company for the Rental Pool distribution payable to Participants and amounts due to the Maintenance Escrow Fund. The operations of the Distribution Fund reflect the calculation of pooled earnings, management fees and adjustments, as defined.
The Maintenance Escrow Fund, which is managed by th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maintain the interior of the units, and fund renovations of the units. The Innisbrook Rental Pool Trust was established on February 1, 2002 to create a Trust, which holds certain assets maintained in such escrow accounts.
Maintenance Escrow Fund Accounts - The MLA provides that 90% of the Occupancy Fees earned by each Participant are deposited in the Participant’s Maintenance Escrow Fund account. Beginning in 2011, by mutual agreement between the LAC and the Resort, until it is determined that the fund requires replenishment, both the occupancy fee (Paragraph 7.3 of the MLA) and the carpet care reserve (Paragraph 1.6 of the MLA) deposit amounts will be 0%. This account provides funds for payment of amounts that are due from Participants under the Agreement for maintenance and refurbishment services. Should a Participant’s balance fall below that necessary to provide adequate funds for maintenance and replacements, the Participant is required to restore the escrow balance to a defined minimum level. The MLA provides for specific fund balances to be maintained, by unit type, size and age of refurbishment, as defined in the Agreement. Under the MLA, a percentage of the occupancy fees are deposited into the carpet care reserve in the Maintenance Escrow Fund, which bears the expenses of carpet cleaning for all Participants. This percentage is estimated to provide the amount necessary to fund carpet cleaning expenses and may be adjusted annually. The amounts expended for carpet care were approximately $17,000 and $2,600 for the years ended December 31, 2020 and 2019, respectively.
The LAC invests the maintenance escrow funds on behalf of the Participants and in compliance with restrictions in the Agreements. The LAC consists of nine Participants elected to advise the Resort owner in Rental Pool matters and negotiate amendments to the lease agreement. Income earned on these investments is allocated proportionately to Participants’ Maintenance Escrow Fund accounts and paid quarter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Principles of Consolidation</t>
        </is>
      </c>
      <c r="B3" s="4" t="inlineStr">
        <is>
          <t>Principles of Consolidation - The accompanying consolidated financial statements include the accounts and balances of the Company and its wholly owned subsidiaries, Salamander Innisbrook Securities, LLC and Salamander Innisbrook Condominium, LLC (hereinafter collectively referred to as "we", "us", or "our"). All significant intercompany balances and transactions have been eliminated in consolidation.</t>
        </is>
      </c>
    </row>
    <row r="4">
      <c r="A4" s="4" t="inlineStr">
        <is>
          <t>Restatement</t>
        </is>
      </c>
      <c r="B4" s="4" t="inlineStr">
        <is>
          <t>Restatement - Subsequent to the filing of the December 31, 2018 annual report, we determined two companies, Salamander Innisbrook Condominium, LLC and Salamander Innisbrook Securities, LLC, previously reported as affiliates should have been consolidated as wholly owned subsidiaries of Salamander Innisbrook, LLC. We have further determined that the impact is not material to the previously reported financial statements taken as a whole and therefore we have adjusted the opening balance of the following accounts:
As Previously
Reported
As Restated
2018
2018
Assets
Cash
$
1,261,818
$
1,670,796
Inventories and supplies
924,361
925,161
Prepaid expenses and other current assets
853,075
857,778
Property, buildings and equipment, net
34,382,542
36,016,700
Restricted cash
2,516,248
2,524,958
Deposits and other assets
274,425
274,888
Liabilities and Member’s Equity
Accounts payable
$
3,162,948
$
3,163,433
Accrued liabilities
2,431,907
2,458,831
Due to affiliates
47,325
568,499
Current portion - note payable
822,835
874,134
Note payable, net of current portion and unamortized deferred financing costs
12,719,450
12,668,150
Member’s equity
21,941,853
23,451,083</t>
        </is>
      </c>
    </row>
    <row r="5">
      <c r="A5" s="4" t="inlineStr">
        <is>
          <t>Statements of Cash Flows</t>
        </is>
      </c>
      <c r="B5" s="4" t="inlineStr">
        <is>
          <t>Statements of Cash Flows - For purposes of the statements of cash flows, we consider all liquid investments purchased with an original maturity of three months or less to be cash equivalents.
In November 2016, the Financial Accounting Standards Board (“FASB”) issued Accounting Standards Update (“ASU”) No. 2016-18, “Statement of Cash Flows” which requires that amounts generally described as restricted cash and restricted cash equivalents be included with cash and cash equivalents when reconciling the beginning-of-period and end-of-period total amounts shown on the statement of cash flows. As a result, changes in restricted cash are required to be classified as either operating activities, investing activities, or financing activities depending on the nature of the activities that gave rise to the restrictions. Restricted cash consists primarily of funds held in a reserve account as required under a note payable agreement executed March 28, 2017 with Branch Banking and Trust Company (“BB&amp;T”) (Note 10). We adopted this standard on January 1, 2018. As a result, restricted cash reserves are included with cash on our consolidated statements of cash flows.
The following tables provide additional detail, by consolidated financial statement line item, of the ASU 2016-18 impacts in the accompanying statements of cash flows for the years ended December 31, 2020 and 2019.
2020
2019
Cash
$
2,010,377
$
1,767,102
Restricted cash
2,031,044
2,014,444
Total cash and restricted cash, shown in statements of cash flows
$
4,041,421
$
3,781,546</t>
        </is>
      </c>
    </row>
    <row r="6">
      <c r="A6" s="4" t="inlineStr">
        <is>
          <t>Revenue</t>
        </is>
      </c>
      <c r="B6" s="4" t="inlineStr">
        <is>
          <t>Revenues, Deferred Revenue and Accounts Receivable - Revenues are derived from a variety of sources including, but not limited to, hotel, food and beverage operations, retail sales, golf course operations and commissions on real estate transactions. With the exception of initiation fees and membership dues, all revenues net of any sales and other taxes collected are recognized as products are delivered or services are performed.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is transactional and the contracts performance obligation is generally satisfied at the time of the transaction.
Revenues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three months to one year depending on type of membership).
Accounts receivable represent amounts due from our memberships, resort guests and companies or individuals that held conferences or group stays at the Resort, net of the allowance for doubtful accounts. We perform periodic credit evaluations of our customers and members and generally do not require collateral because we believe we have procedures in place to minimize the possibility of significant losses occurring.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We review accounts receivable monthly to determine if any receivables are uncollectible. Any receivable considered to be doubtful of collection is included in the allowance for doubtful accounts. The balances in the allowance for doubtful accounts were $32,772 and $5,455 as of December 31, 2020 and 2019, respectively. After all attempts to collect the receivable have failed, the receivable is written off against the allowance.
In addition, gift card purchases and advanced event deposits are collected and deferred and recognized as income as the service is performed at a future date. Deferred revenue includes unrecognized initiation fee liabilities, unearned member dues, gift card liability and advanced events deposits. Deferred revenue was as follows as of December 31:
2020
2019
Deferred Revenues - current portion
$
3,592,589
$
3,304,097
Deferred Revenues, net of current portion
1,086,508
1,045,429
$
4,679,097
$
4,349,526</t>
        </is>
      </c>
    </row>
    <row r="7">
      <c r="A7" s="4" t="inlineStr">
        <is>
          <t>Practical Expedients and Exemption</t>
        </is>
      </c>
      <c r="B7" s="4" t="inlineStr">
        <is>
          <t>Practical Expedients and Exemption - There are several practical expedients and exemptions allowed under ASC 606 that impact timing of revenue recognition and our disclosures. Below is the practical expedient we applied in the adoption and application of ASC 606:
·
The Company treats similar contracts as part of a portfolio of contracts, primarily initiation fee contracts. The contracts for have the same provision terms, and management has the expectation the result will not be materially different from the consideration of each individual contract.</t>
        </is>
      </c>
    </row>
    <row r="8">
      <c r="A8" s="4" t="inlineStr">
        <is>
          <t>Use of Estimates</t>
        </is>
      </c>
      <c r="B8" s="4" t="inlineStr">
        <is>
          <t>Use of Estimates - The preparation of consolidated financial statements in conformity with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that are critical to the accompanying consolidated financial statements include our beliefs that all of our long-lived assets, are recoverable, that our estimates of the average lives of memberships from which we base our revenue recognition are reasonable and that no significant loss will result from the resolution of the litigation discussed in Note 5. Estimates and assumptions are reviewed periodically and the effects of revisions are reflected in the periods they are determined to be necessary. It is at least reasonably possible that our estimates could change in the near term with respect to these matters.</t>
        </is>
      </c>
    </row>
    <row r="9">
      <c r="A9" s="4" t="inlineStr">
        <is>
          <t>Concentrations of Credit Risk</t>
        </is>
      </c>
      <c r="B9" s="4" t="inlineStr">
        <is>
          <t>Concentrations of Credit Risk - Financial instruments that potentially subject us to concentrations of credit risk consist principally of cash and accounts receivable. Cash consists of bank deposits which may, at times, exceed federally insured limits. No losses have been experienced in such accounts.
We used the following methods and assumptions in estimating the fair values of our financial instruments:
·
Accounts receivable and accounts payable: Due to their short-term nature, the carrying amounts reported on the accompanying consolidated balance sheets for these accounts approximate their fair values.
·
Deferred revenues: The carrying amounts of these accounts approximate their fair values because they approximate their net present values considering relevant risk factors.
·
Debt: The carrying values of variable rate debt financing reflected in the balance sheets at December 31, 2020 and December 31, 2019 approximates their fair values as the changes in their associated interest rates reflect the current market and credit risk is similar to when the loans were originally obtained.</t>
        </is>
      </c>
    </row>
    <row r="10">
      <c r="A10" s="4" t="inlineStr">
        <is>
          <t>Liquidity</t>
        </is>
      </c>
      <c r="B10" s="4" t="inlineStr">
        <is>
          <t xml:space="preserve">Liquidity – Our consolidated financial statements are prepared using accounting principles generally accepted in the United States of America applicable to a going concern, which contemplate the realization of assets and liquidation of liabilities in the normal course of business. We suffered a significant net loss in 2020 primarily as a result of the COVID- 19 pandemic which forced us to temporarily close the Resort in 2020 and resulted in numerous cancellations. While this pandemic remains a rapidly evolving situation, our results of operations and financial position have improved considerably in 2021 as various restrictions resulting from the pandemic have been relaxed, and we are hopeful that such trend will continue throughout the remainder of 2021 and beyond. However, the extent of the impact of COVID‐19 on our business and financial results will depend on future developments, including the duration and spread of the outbreak within the markets in which we operate, government actions and programs, and the related impact on consumer confidence and spending, all of which are highly uncertain.
Irrespective of the above, we believe that our cash on hand and additional cash generated from operations will be adequate to meet our operating and capital obligations for the next twelve months, and that if any short-term cash needs are necessary that our member will continue to provide capital to fund some needs.
We also have certain debt outstanding that requires principal payments of approximately $10,900,000 in 2022, including a significant balloon payment in April of such year (see Note 10). We do not currently have the cash to pay such indebtedness but believe we will be able to refinance it prior to its maturity. Because of this and because we believe that our lender will continue to provide forbearance with respect to certain debt covenant violations,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 </t>
        </is>
      </c>
    </row>
    <row r="11">
      <c r="A11" s="4" t="inlineStr">
        <is>
          <t>Inventories and Supplies</t>
        </is>
      </c>
      <c r="B11" s="4" t="inlineStr">
        <is>
          <t xml:space="preserve">Inventories and Supplies - Inventories and supplies are recorded at the lower of cost, on a first-in, first-out basis, or market. </t>
        </is>
      </c>
    </row>
    <row r="12">
      <c r="A12" s="4" t="inlineStr">
        <is>
          <t>Impairment of Long-Lived Assets</t>
        </is>
      </c>
      <c r="B12" s="4" t="inlineStr">
        <is>
          <t xml:space="preserve">Impairment of Long-Lived Assets - We regularly review long-lived assets for impairment by comparing the carrying values of the assets with their estimated future undiscounted cash flows. If it is determined that an impairment loss has occurred, the loss is recognized during that period. Any impairment loss would be calculated as the difference between asset carrying values and fair value as determined by prices of similar items and other valuation techniques, giving consideration to recent operating performance and pricing trends. There were no impairment losses for the years ended December 31, 2020 and 2019. </t>
        </is>
      </c>
    </row>
    <row r="13">
      <c r="A13" s="4" t="inlineStr">
        <is>
          <t>Intangibles</t>
        </is>
      </c>
      <c r="B13" s="4" t="inlineStr">
        <is>
          <t>Intangibles - Our indefinite life intangibles consist of our trade name valued at $2,300,000 and a water contract valued at $2,030,001. We evaluate intangible assets for impairment annually (or earlier if a significant event occurs that may indicate that the assets may not be recoverable). Factors we consider important, which could indicate impairment, include the following: (1) significant under-performance relative to historical or projected future operating results; (2) significant changes in the manner of the use of the acquired assets or the strategy for our overall business; and (3) significant negative industry or economic trends. During the fourth quarter of 2020 and 2019, respectively, we completed our annual intangible impairment assessment, and determined that no impairment of intangible assets existed at December 31, 2020 and 2019.</t>
        </is>
      </c>
    </row>
    <row r="14">
      <c r="A14" s="4" t="inlineStr">
        <is>
          <t>Deferred Financing Costs</t>
        </is>
      </c>
      <c r="B14" s="4" t="inlineStr">
        <is>
          <t>Deferred Financing Costs – Deferred financing costs, which arose from costs incurred to originate the financing discussed at Note 10, are being amortized to interest expense over the term of the related indebtedness. The unamortized portions of these costs are reflected as reductions of such debt.</t>
        </is>
      </c>
    </row>
    <row r="15">
      <c r="A15" s="4" t="inlineStr">
        <is>
          <t>Deferred contract costs, net</t>
        </is>
      </c>
      <c r="B15" s="4" t="inlineStr">
        <is>
          <t>Deferred contract costs, net – Deferred contract costs, which arose from the costs of obtaining long term commitments on rental pool agreements that we would not have incurred if the pool participants did not commit to five-year contracts, are being amortized over the contract lives using the straight-line method.</t>
        </is>
      </c>
    </row>
    <row r="16">
      <c r="A16" s="4" t="inlineStr">
        <is>
          <t>Loss Contingencies</t>
        </is>
      </c>
      <c r="B16" s="4" t="inlineStr">
        <is>
          <t xml:space="preserve">Loss Contingencies - We estimate loss contingencies in accordance with FASB ASC 450-20, Loss Contingencies , which states that a loss contingency shall be accrued by a charge to income if both of the following conditions are met: (a) information available before the consolidated financial statements are issued or are available to be issued indicates that it is probable that a liability had been incurred at the date of the consolidated financial statements and (b) the amount of loss can be reasonably estimated. </t>
        </is>
      </c>
    </row>
    <row r="17">
      <c r="A17" s="4" t="inlineStr">
        <is>
          <t>Advertising</t>
        </is>
      </c>
      <c r="B17" s="4" t="inlineStr">
        <is>
          <t>Advertising - Advertising costs, which are expensed as incurred, were $452,640 and $572,789 for the years ended December 31, 2020 and 2019, respectively</t>
        </is>
      </c>
    </row>
    <row r="18">
      <c r="A18" s="4" t="inlineStr">
        <is>
          <t>Leases</t>
        </is>
      </c>
      <c r="B18" s="4" t="inlineStr">
        <is>
          <t>Leases - Leases are classified as finance leases or operating leases dependent on whether the lease transfers substantially all of the benefits and risks of ownership of property. Assets and liabilities are recorded at amounts equal to the present value of the minimum lease payments at the beginning of the lease term. Interest expense relating to the lease liabilities is recorded to affect constant rates of interest over the terms of the leases. Refer to “Recently Adopted Accounting Pronouncements” for further discussion on leases.</t>
        </is>
      </c>
    </row>
    <row r="19">
      <c r="A19" s="4" t="inlineStr">
        <is>
          <t>Income Taxes</t>
        </is>
      </c>
      <c r="B19" s="4" t="inlineStr">
        <is>
          <t>Income Taxes With the exception of an entity owned by Salamander Innisbrook Securities, LLC for which income taxes have been minimal the Company, and its subsidiaries are single-member limited liability companies, and therefore, no provision or liability for federal or state income taxes has been included in the accompanying consolidated financial statements. The results of our consolidated operations are included in the income tax return of our member.
We have adopted the provisions of FASB ASC 740-10, Accounting for Uncertainty in Income Taxes . Under ASC 740-10, we are required to evaluate each of our tax positions to determine if they are more likely than not to be sustained if the taxing authority examines the respective position. A tax position includes an entity’s tax status as a pass-through entity, and the decision not to file a tax return. We have evaluated each of our tax positions and have determined that no provision or liability for income taxes is necessary.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20, we do not believe that any uncertain tax positions exist</t>
        </is>
      </c>
    </row>
    <row r="20">
      <c r="A20" s="4" t="inlineStr">
        <is>
          <t>Property, Buildings and Equipment, net</t>
        </is>
      </c>
      <c r="B20" s="4" t="inlineStr">
        <is>
          <t>Property, Buildings and Equipment, net – Property, buildings and equipment are stated at cost less accumulated depreciation and amortization. We capitalize any asset purchase of $1,000 or more with an estimated useful life of at least three years. Depreciation and amortization are recorded using the straight-line basis over the shorter of the estimated useful lives of the assets, or if applicable, the lease terms. Estimated useful lives are generally as follows:
Average Lives
Category
(in Years)
Buildings
40
Land improvements
20
Machinery and equipment
3 to 7
Assets recorded under finance leases
3 to 4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t>
        </is>
      </c>
    </row>
    <row r="21">
      <c r="A21" s="4" t="inlineStr">
        <is>
          <t>Innisbrook Rental Pool Lease Operation [Member]</t>
        </is>
      </c>
    </row>
    <row r="22">
      <c r="A22" s="4" t="inlineStr">
        <is>
          <t>Revenue</t>
        </is>
      </c>
      <c r="B22" s="4" t="inlineStr">
        <is>
          <t>Revenue - All room revenue net of any sales and other taxes collected are recognized as services are performed.</t>
        </is>
      </c>
    </row>
    <row r="23">
      <c r="A23" s="4" t="inlineStr">
        <is>
          <t>Use of Estimates</t>
        </is>
      </c>
      <c r="B23" s="4" t="inlineStr">
        <is>
          <t>Use of Estimates - The preparation of financial statements in conformity with accounting principles generally accepted in the United States of America requires management to make estimates, judgments and assumptions which affect the reported amounts of assets and liabilities, and disclosure of contingent liabilities at the date of the financial statements and the reported revenues and expenses during the reporting period may be affected by the estimates and assumptions management is required to make. Actual results could differ from those estimates.</t>
        </is>
      </c>
    </row>
    <row r="24">
      <c r="A24" s="4" t="inlineStr">
        <is>
          <t>Income Taxes</t>
        </is>
      </c>
      <c r="B24" s="4" t="inlineStr">
        <is>
          <t>Income Taxes - No federal or state taxes have been reflected in the accompanying financial statements as the tax effect of fund activities accrue to the Participants. The Innisbrook Rental Pool Trust files an annual tax return, which remains subject to examination by taxing authorities for years on or after 2016. The Rental Pool and related Trust have adopted the Financial Accounting Standards Board Accounting Standards Codification Topic 740‑10, Accounting for Uncertainty in Income Taxes . This topic requires the Rental Pool and the related Trust to evaluate each of their tax positions and the information reported in the Trust’s tax return to determine if such information and positions are more likely than not to be sustained under examination by a taxing authority. A tax position includes an entity’s tax status, which includes considerations as to the qualifications of the Trust and the decision that all fund activities pass through to the participants of the Rental Pool.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20, the Innisbrook Rental Pool Trust believes that no uncertain tax positions exist.</t>
        </is>
      </c>
    </row>
    <row r="25">
      <c r="A25" s="4" t="inlineStr">
        <is>
          <t>Basis of Accounting</t>
        </is>
      </c>
      <c r="B25" s="4" t="inlineStr">
        <is>
          <t>Basis of Accounting - The accounting records of the funds are maintained on the accrual basis of accounting.</t>
        </is>
      </c>
    </row>
    <row r="26">
      <c r="A26" s="4" t="inlineStr">
        <is>
          <t>Cash</t>
        </is>
      </c>
      <c r="B26" s="4" t="inlineStr">
        <is>
          <t>Cash - Cash consists of bank deposits which may, at times, exceed federally insured limits. No losses have been experienced in such accounts.</t>
        </is>
      </c>
    </row>
    <row r="27">
      <c r="A27" s="4" t="inlineStr">
        <is>
          <t>Certificates Of Deposit</t>
        </is>
      </c>
      <c r="B27" s="4" t="inlineStr">
        <is>
          <t>Certificates of Deposit - The LAC invests amounts maintained in the maintenance escrow fund primarily in certificates of deposit held with a financial institution. As of December 31, 2019, the certificates had an interest rate of 2.30% and had six-month maturities. As of December 31, 2019, accrued interest earned was $254, which amount is included in the accompanying financial statements of the maintenance escrow fund. At December 31, 2019, the cost of these investments approximates fair value.</t>
        </is>
      </c>
    </row>
    <row r="28">
      <c r="A28" s="4" t="inlineStr">
        <is>
          <t>Accounts Receivable</t>
        </is>
      </c>
      <c r="B28" s="4" t="inlineStr">
        <is>
          <t>Accounts Receivable - Receivables are presented net of any allowances for uncollectible amounts. All receivable balances reflected in the accompanying financial statements as of December 31, 2020 and 2019, were collected in 2021 and 2020, respectively. As such, an allowance for doubtful accounts is not considered necessary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financial statements</t>
        </is>
      </c>
      <c r="B4" s="4" t="inlineStr">
        <is>
          <t>As Previously
Reported
As Restated
2018
2018
Assets
Cash
$
1,261,818
$
1,670,796
Inventories and supplies
924,361
925,161
Prepaid expenses and other current assets
853,075
857,778
Property, buildings and equipment, net
34,382,542
36,016,700
Restricted cash
2,516,248
2,524,958
Deposits and other assets
274,425
274,888
Liabilities and Member’s Equity
Accounts payable
$
3,162,948
$
3,163,433
Accrued liabilities
2,431,907
2,458,831
Due to affiliates
47,325
568,499
Current portion - note payable
822,835
874,134
Note payable, net of current portion and unamortized deferred financing costs
12,719,450
12,668,150
Member’s equity
21,941,853
23,451,083</t>
        </is>
      </c>
    </row>
    <row r="5">
      <c r="A5" s="4" t="inlineStr">
        <is>
          <t>Schedule of cash and restricted cash</t>
        </is>
      </c>
      <c r="B5" s="4" t="inlineStr">
        <is>
          <t>The following tables provide additional detail, by consolidated financial statement line item, of the ASU 2016-18 impacts in the accompanying statements of cash flows for the years ended December 31, 2020 and 2019.
2020
2019
Cash
$
2,010,377
$
1,767,102
Restricted cash
2,031,044
2,014,444
Total cash and restricted cash, shown in statements of cash flows
$
4,041,421
$
3,781,546</t>
        </is>
      </c>
    </row>
    <row r="6">
      <c r="A6" s="4" t="inlineStr">
        <is>
          <t>Schedule of deferred revenue</t>
        </is>
      </c>
      <c r="B6" s="4" t="inlineStr">
        <is>
          <t>2020
2019
Deferred Revenues - current portion
$
3,592,589
$
3,304,097
Deferred Revenues, net of current portion
1,086,508
1,045,429
$
4,679,097
$
4,349,526</t>
        </is>
      </c>
    </row>
    <row r="7">
      <c r="A7" s="4" t="inlineStr">
        <is>
          <t>Schedule of Property Plant and Equipment Useful Life</t>
        </is>
      </c>
      <c r="B7" s="4" t="inlineStr">
        <is>
          <t>Average Lives
Category
(in Years)
Buildings
40
Land improvements
20
Machinery and equipment
3 to 7
Assets recorded under finance leases
3 to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010377</v>
      </c>
      <c r="C3" s="5" t="n">
        <v>1767102</v>
      </c>
    </row>
    <row r="4">
      <c r="A4" s="4" t="inlineStr">
        <is>
          <t>Accounts receivable, net</t>
        </is>
      </c>
      <c r="B4" s="6" t="n">
        <v>1050078</v>
      </c>
      <c r="C4" s="6" t="n">
        <v>1449298</v>
      </c>
    </row>
    <row r="5">
      <c r="A5" s="4" t="inlineStr">
        <is>
          <t>Inventories and supplies</t>
        </is>
      </c>
      <c r="B5" s="6" t="n">
        <v>858378</v>
      </c>
      <c r="C5" s="6" t="n">
        <v>842695</v>
      </c>
    </row>
    <row r="6">
      <c r="A6" s="4" t="inlineStr">
        <is>
          <t>Prepaid expenses and other current assets</t>
        </is>
      </c>
      <c r="B6" s="6" t="n">
        <v>1050693</v>
      </c>
      <c r="C6" s="6" t="n">
        <v>869595</v>
      </c>
    </row>
    <row r="7">
      <c r="A7" s="4" t="inlineStr">
        <is>
          <t>Total current assets</t>
        </is>
      </c>
      <c r="B7" s="6" t="n">
        <v>4969526</v>
      </c>
      <c r="C7" s="6" t="n">
        <v>4928690</v>
      </c>
    </row>
    <row r="8">
      <c r="A8" s="4" t="inlineStr">
        <is>
          <t>Property, buildings and equipment, net</t>
        </is>
      </c>
      <c r="B8" s="6" t="n">
        <v>33317687</v>
      </c>
      <c r="C8" s="6" t="n">
        <v>34711326</v>
      </c>
    </row>
    <row r="9">
      <c r="A9" s="4" t="inlineStr">
        <is>
          <t>Operating lease right-of-use assets</t>
        </is>
      </c>
      <c r="B9" s="6" t="n">
        <v>828479</v>
      </c>
      <c r="C9" s="6" t="n">
        <v>1171161</v>
      </c>
    </row>
    <row r="10">
      <c r="A10" s="4" t="inlineStr">
        <is>
          <t>Intangibles</t>
        </is>
      </c>
      <c r="B10" s="6" t="n">
        <v>4330001</v>
      </c>
      <c r="C10" s="6" t="n">
        <v>4330001</v>
      </c>
    </row>
    <row r="11">
      <c r="A11" s="4" t="inlineStr">
        <is>
          <t>Deferred contract costs, net</t>
        </is>
      </c>
      <c r="B11" s="6" t="n">
        <v>2616766</v>
      </c>
      <c r="C11" s="6" t="n">
        <v>2528197</v>
      </c>
    </row>
    <row r="12">
      <c r="A12" s="4" t="inlineStr">
        <is>
          <t>Deposits and other assets</t>
        </is>
      </c>
      <c r="B12" s="6" t="n">
        <v>295100</v>
      </c>
      <c r="C12" s="6" t="n">
        <v>303444</v>
      </c>
    </row>
    <row r="13">
      <c r="A13" s="4" t="inlineStr">
        <is>
          <t>Restricted cash</t>
        </is>
      </c>
      <c r="B13" s="6" t="n">
        <v>2031044</v>
      </c>
      <c r="C13" s="6" t="n">
        <v>2014444</v>
      </c>
    </row>
    <row r="14">
      <c r="A14" s="4" t="inlineStr">
        <is>
          <t>Total assets</t>
        </is>
      </c>
      <c r="B14" s="6" t="n">
        <v>48388603</v>
      </c>
      <c r="C14" s="6" t="n">
        <v>49987263</v>
      </c>
    </row>
    <row r="15">
      <c r="A15" s="3" t="inlineStr">
        <is>
          <t>Current liabilities:</t>
        </is>
      </c>
    </row>
    <row r="16">
      <c r="A16" s="4" t="inlineStr">
        <is>
          <t>Accounts payable</t>
        </is>
      </c>
      <c r="B16" s="6" t="n">
        <v>1947591</v>
      </c>
      <c r="C16" s="6" t="n">
        <v>3405197</v>
      </c>
    </row>
    <row r="17">
      <c r="A17" s="4" t="inlineStr">
        <is>
          <t>Accrued liabilities</t>
        </is>
      </c>
      <c r="B17" s="6" t="n">
        <v>1313924</v>
      </c>
      <c r="C17" s="6" t="n">
        <v>2497366</v>
      </c>
    </row>
    <row r="18">
      <c r="A18" s="4" t="inlineStr">
        <is>
          <t>Rental Pool liability</t>
        </is>
      </c>
      <c r="B18" s="6" t="n">
        <v>325081</v>
      </c>
      <c r="C18" s="6" t="n">
        <v>528001</v>
      </c>
    </row>
    <row r="19">
      <c r="A19" s="4" t="inlineStr">
        <is>
          <t>Current portion deferred revenues</t>
        </is>
      </c>
      <c r="B19" s="6" t="n">
        <v>3592590</v>
      </c>
      <c r="C19" s="6" t="n">
        <v>3304097</v>
      </c>
    </row>
    <row r="20">
      <c r="A20" s="4" t="inlineStr">
        <is>
          <t>Due to affiliates</t>
        </is>
      </c>
      <c r="B20" s="6" t="n">
        <v>1767024</v>
      </c>
      <c r="C20" s="6" t="n">
        <v>1707932</v>
      </c>
    </row>
    <row r="21">
      <c r="A21" s="4" t="inlineStr">
        <is>
          <t>Current portion - operating leases</t>
        </is>
      </c>
      <c r="B21" s="6" t="n">
        <v>358103</v>
      </c>
      <c r="C21" s="6" t="n">
        <v>342682</v>
      </c>
    </row>
    <row r="22">
      <c r="A22" s="4" t="inlineStr">
        <is>
          <t>Current portion - note payable</t>
        </is>
      </c>
      <c r="B22" s="6" t="n">
        <v>919479</v>
      </c>
      <c r="C22" s="6" t="n">
        <v>613331</v>
      </c>
    </row>
    <row r="23">
      <c r="A23" s="4" t="inlineStr">
        <is>
          <t>Total current liabilities</t>
        </is>
      </c>
      <c r="B23" s="6" t="n">
        <v>10223792</v>
      </c>
      <c r="C23" s="6" t="n">
        <v>12398606</v>
      </c>
    </row>
    <row r="24">
      <c r="A24" s="4" t="inlineStr">
        <is>
          <t>Deferred revenues, net of current portion</t>
        </is>
      </c>
      <c r="B24" s="6" t="n">
        <v>1086508</v>
      </c>
      <c r="C24" s="6" t="n">
        <v>1045429</v>
      </c>
    </row>
    <row r="25">
      <c r="A25" s="4" t="inlineStr">
        <is>
          <t>Operating leases, net of current portion</t>
        </is>
      </c>
      <c r="B25" s="6" t="n">
        <v>470376</v>
      </c>
      <c r="C25" s="6" t="n">
        <v>828479</v>
      </c>
    </row>
    <row r="26">
      <c r="A26" s="4" t="inlineStr">
        <is>
          <t>Paycheck Protection Program Loan</t>
        </is>
      </c>
      <c r="B26" s="6" t="n">
        <v>3394500</v>
      </c>
    </row>
    <row r="27">
      <c r="A27" s="4" t="inlineStr">
        <is>
          <t>Note payable, net of current portion and unamortized deferred financing costs</t>
        </is>
      </c>
      <c r="B27" s="6" t="n">
        <v>10812632</v>
      </c>
      <c r="C27" s="6" t="n">
        <v>11723227</v>
      </c>
    </row>
    <row r="28">
      <c r="A28" s="4" t="inlineStr">
        <is>
          <t>Total liabilities</t>
        </is>
      </c>
      <c r="B28" s="6" t="n">
        <v>25987808</v>
      </c>
      <c r="C28" s="6" t="n">
        <v>25995741</v>
      </c>
    </row>
    <row r="29">
      <c r="A29" s="4" t="inlineStr">
        <is>
          <t>Commitments and Contingencies (Notes 4, 5 and 7)</t>
        </is>
      </c>
      <c r="B29" s="4" t="inlineStr">
        <is>
          <t xml:space="preserve"> </t>
        </is>
      </c>
      <c r="C29" s="4" t="inlineStr">
        <is>
          <t xml:space="preserve"> </t>
        </is>
      </c>
    </row>
    <row r="30">
      <c r="A30" s="4" t="inlineStr">
        <is>
          <t>Member's equity</t>
        </is>
      </c>
      <c r="B30" s="6" t="n">
        <v>22400795</v>
      </c>
      <c r="C30" s="6" t="n">
        <v>23991522</v>
      </c>
    </row>
    <row r="31">
      <c r="A31" s="4" t="inlineStr">
        <is>
          <t>Total liabilities and member's equity</t>
        </is>
      </c>
      <c r="B31" s="6" t="n">
        <v>48388603</v>
      </c>
      <c r="C31" s="6" t="n">
        <v>49987263</v>
      </c>
    </row>
    <row r="32">
      <c r="A32" s="4" t="inlineStr">
        <is>
          <t>Distribution Fund [Member] | Innisbrook Rental Pool Lease Operation [Member]</t>
        </is>
      </c>
    </row>
    <row r="33">
      <c r="A33" s="3" t="inlineStr">
        <is>
          <t>Current assets:</t>
        </is>
      </c>
    </row>
    <row r="34">
      <c r="A34" s="4" t="inlineStr">
        <is>
          <t>RECEIVABLE FROM SALAMANDER INNSIBROOK, LLC FOR DISTRIBUTION</t>
        </is>
      </c>
      <c r="B34" s="6" t="n">
        <v>325073</v>
      </c>
      <c r="C34" s="6" t="n">
        <v>493559</v>
      </c>
    </row>
    <row r="35">
      <c r="A35" s="4" t="inlineStr">
        <is>
          <t>INTEREST RECEIVABLE FROM MAINTENANCE ESCROW FUND</t>
        </is>
      </c>
      <c r="B35" s="6" t="n">
        <v>8</v>
      </c>
      <c r="C35" s="6" t="n">
        <v>1154</v>
      </c>
    </row>
    <row r="36">
      <c r="A36" s="4" t="inlineStr">
        <is>
          <t>Total assets</t>
        </is>
      </c>
      <c r="B36" s="6" t="n">
        <v>325081</v>
      </c>
      <c r="C36" s="6" t="n">
        <v>494713</v>
      </c>
    </row>
    <row r="37">
      <c r="A37" s="3" t="inlineStr">
        <is>
          <t>Current liabilities:</t>
        </is>
      </c>
    </row>
    <row r="38">
      <c r="A38" s="4" t="inlineStr">
        <is>
          <t>DUE TO PARTICIPANTS FOR DISTRIBUTION</t>
        </is>
      </c>
      <c r="B38" s="6" t="n">
        <v>325081</v>
      </c>
      <c r="C38" s="6" t="n">
        <v>494713</v>
      </c>
    </row>
    <row r="39">
      <c r="A39" s="4" t="inlineStr">
        <is>
          <t>Total liabilities and member's equity</t>
        </is>
      </c>
      <c r="B39" s="6" t="n">
        <v>325081</v>
      </c>
      <c r="C39" s="6" t="n">
        <v>494713</v>
      </c>
    </row>
    <row r="40">
      <c r="A40" s="4" t="inlineStr">
        <is>
          <t>Maintenance Escrow Fund [Member] | Innisbrook Rental Pool Lease Operation [Member]</t>
        </is>
      </c>
    </row>
    <row r="41">
      <c r="A41" s="3" t="inlineStr">
        <is>
          <t>Current assets:</t>
        </is>
      </c>
    </row>
    <row r="42">
      <c r="A42" s="4" t="inlineStr">
        <is>
          <t>CASH</t>
        </is>
      </c>
      <c r="B42" s="6" t="n">
        <v>292071</v>
      </c>
      <c r="C42" s="6" t="n">
        <v>150281</v>
      </c>
    </row>
    <row r="43">
      <c r="A43" s="4" t="inlineStr">
        <is>
          <t>INVESTMENTS</t>
        </is>
      </c>
      <c r="C43" s="6" t="n">
        <v>200000</v>
      </c>
    </row>
    <row r="44">
      <c r="A44" s="4" t="inlineStr">
        <is>
          <t>INTEREST RECEIVABLE FROM MAINTENANCE ESCROW FUND</t>
        </is>
      </c>
      <c r="C44" s="6" t="n">
        <v>254</v>
      </c>
    </row>
    <row r="45">
      <c r="A45" s="4" t="inlineStr">
        <is>
          <t>Total assets</t>
        </is>
      </c>
      <c r="B45" s="6" t="n">
        <v>292071</v>
      </c>
      <c r="C45" s="6" t="n">
        <v>350535</v>
      </c>
    </row>
    <row r="46">
      <c r="A46" s="3" t="inlineStr">
        <is>
          <t>Current liabilities:</t>
        </is>
      </c>
    </row>
    <row r="47">
      <c r="A47" s="4" t="inlineStr">
        <is>
          <t>ACCOUNTS PAYABLE</t>
        </is>
      </c>
      <c r="C47" s="6" t="n">
        <v>28652</v>
      </c>
    </row>
    <row r="48">
      <c r="A48" s="4" t="inlineStr">
        <is>
          <t>INTEREST PAYABLE TO DISTRIBUTION FUND</t>
        </is>
      </c>
      <c r="B48" s="6" t="n">
        <v>8</v>
      </c>
      <c r="C48" s="6" t="n">
        <v>1154</v>
      </c>
    </row>
    <row r="49">
      <c r="A49" s="4" t="inlineStr">
        <is>
          <t>Total liabilities</t>
        </is>
      </c>
      <c r="B49" s="6" t="n">
        <v>8</v>
      </c>
      <c r="C49" s="6" t="n">
        <v>29806</v>
      </c>
    </row>
    <row r="50">
      <c r="A50" s="4" t="inlineStr">
        <is>
          <t>CARPET CARE RESERVE</t>
        </is>
      </c>
      <c r="B50" s="6" t="n">
        <v>11830</v>
      </c>
      <c r="C50" s="6" t="n">
        <v>1738</v>
      </c>
    </row>
    <row r="51">
      <c r="A51" s="4" t="inlineStr">
        <is>
          <t>PARTICIPANTS' FUND BALANCES</t>
        </is>
      </c>
      <c r="B51" s="6" t="n">
        <v>280233</v>
      </c>
      <c r="C51" s="6" t="n">
        <v>318991</v>
      </c>
    </row>
    <row r="52">
      <c r="A52" s="4" t="inlineStr">
        <is>
          <t>Total liabilities and member's equity</t>
        </is>
      </c>
      <c r="B52" s="5" t="n">
        <v>292071</v>
      </c>
      <c r="C52" s="5" t="n">
        <v>350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12 Months Ended</t>
        </is>
      </c>
    </row>
    <row r="2">
      <c r="B2" s="2" t="inlineStr">
        <is>
          <t>Dec. 31, 2020</t>
        </is>
      </c>
    </row>
    <row r="3">
      <c r="A3" s="3" t="inlineStr">
        <is>
          <t>Property, Buildings and Equipment</t>
        </is>
      </c>
    </row>
    <row r="4">
      <c r="A4" s="4" t="inlineStr">
        <is>
          <t>Schedule of Property, Plant and Equipment</t>
        </is>
      </c>
      <c r="B4" s="4" t="inlineStr">
        <is>
          <t>2020
2019
Land and land improvements
$
21,364,598
$
21,334,382
Buildings
28,081,650
27,888,242
Furniture, fixtures and equipment
12,775,180
12,709,569
Construction in progress
73,758
44,690
62,295,186
61,976,883
Less accumulated depreciation and amortization
(28,977,499)
(27,265,557)
$
33,317,687
$
34,711,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future minimum lease payments under operating leases</t>
        </is>
      </c>
      <c r="B4" s="4" t="inlineStr">
        <is>
          <t>Years Ending December 31,
2021
$
387,459
2022
387,459
2023
96,865
Total future minimum lease payments
871,783
Less imputed interest
(43,304)
Total present value of future minimum lease payments
$
828,4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ntal Pool Operations (Tables)</t>
        </is>
      </c>
      <c r="B1" s="2" t="inlineStr">
        <is>
          <t>12 Months Ended</t>
        </is>
      </c>
    </row>
    <row r="2">
      <c r="B2" s="2" t="inlineStr">
        <is>
          <t>Dec. 31, 2020</t>
        </is>
      </c>
    </row>
    <row r="3">
      <c r="A3" s="3" t="inlineStr">
        <is>
          <t>Nature of Business.</t>
        </is>
      </c>
    </row>
    <row r="4">
      <c r="A4" s="4" t="inlineStr">
        <is>
          <t>Schedule of future amortization of deferred contract costs</t>
        </is>
      </c>
      <c r="B4" s="4" t="inlineStr">
        <is>
          <t>2021
$
872,255
2022
872,255
2023
872,256
Total deferred construction costs
$
2,616,7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Tables)</t>
        </is>
      </c>
      <c r="B1" s="2" t="inlineStr">
        <is>
          <t>12 Months Ended</t>
        </is>
      </c>
    </row>
    <row r="2">
      <c r="B2" s="2" t="inlineStr">
        <is>
          <t>Dec. 31, 2020</t>
        </is>
      </c>
    </row>
    <row r="3">
      <c r="A3" s="3" t="inlineStr">
        <is>
          <t>Note Payable</t>
        </is>
      </c>
    </row>
    <row r="4">
      <c r="A4" s="4" t="inlineStr">
        <is>
          <t>Summary of future scheduled maturities under the note</t>
        </is>
      </c>
      <c r="B4" s="4" t="inlineStr">
        <is>
          <t>Future scheduled maturities under the note are as follows as of December 31, 2020:
Years ending December 31,
2021
$
919,479
2022
10,899,876
11,819,355
Less current portion
(919,479)
Less unamortized deferred financing costs
(87,244)
$
10,812,6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8" customWidth="1" min="2" max="2"/>
  </cols>
  <sheetData>
    <row r="1">
      <c r="A1" s="1" t="inlineStr">
        <is>
          <t>Nature of Business (Details)</t>
        </is>
      </c>
      <c r="B1" s="2" t="inlineStr">
        <is>
          <t>12 Months Ended</t>
        </is>
      </c>
    </row>
    <row r="2">
      <c r="B2" s="2" t="inlineStr">
        <is>
          <t>Dec. 31, 2020item</t>
        </is>
      </c>
    </row>
    <row r="3">
      <c r="A3" s="3" t="inlineStr">
        <is>
          <t>Nature of Business.</t>
        </is>
      </c>
    </row>
    <row r="4">
      <c r="A4" s="4" t="inlineStr">
        <is>
          <t>Number of condominiums owned</t>
        </is>
      </c>
      <c r="B4" s="6" t="n">
        <v>3</v>
      </c>
    </row>
    <row r="5">
      <c r="A5" s="4" t="inlineStr">
        <is>
          <t>Number of units</t>
        </is>
      </c>
      <c r="B5" s="6" t="n">
        <v>248</v>
      </c>
    </row>
    <row r="6">
      <c r="A6" s="4" t="inlineStr">
        <is>
          <t>Number of hotel rooms</t>
        </is>
      </c>
      <c r="B6" s="6" t="n">
        <v>302</v>
      </c>
    </row>
    <row r="7">
      <c r="A7" s="4" t="inlineStr">
        <is>
          <t>Number of 18-hole golf courses</t>
        </is>
      </c>
      <c r="B7" s="6" t="n">
        <v>4</v>
      </c>
    </row>
    <row r="8">
      <c r="A8" s="4" t="inlineStr">
        <is>
          <t>Number of restaurants</t>
        </is>
      </c>
      <c r="B8" s="6" t="n">
        <v>4</v>
      </c>
    </row>
    <row r="9">
      <c r="A9" s="4" t="inlineStr">
        <is>
          <t>Number of convention facilities</t>
        </is>
      </c>
      <c r="B9" s="6" t="n">
        <v>3</v>
      </c>
    </row>
    <row r="10">
      <c r="A10" s="4" t="inlineStr">
        <is>
          <t>Number of swimming pools</t>
        </is>
      </c>
      <c r="B10" s="6" t="n">
        <v>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Restatement (Details) - USD ($)</t>
        </is>
      </c>
      <c r="B1" s="2" t="inlineStr">
        <is>
          <t>Dec. 31, 2020</t>
        </is>
      </c>
      <c r="C1" s="2" t="inlineStr">
        <is>
          <t>Dec. 31, 2019</t>
        </is>
      </c>
      <c r="D1" s="2" t="inlineStr">
        <is>
          <t>Dec. 31, 2018</t>
        </is>
      </c>
    </row>
    <row r="2">
      <c r="A2" s="3" t="inlineStr">
        <is>
          <t>Assets.</t>
        </is>
      </c>
    </row>
    <row r="3">
      <c r="A3" s="4" t="inlineStr">
        <is>
          <t>Cash</t>
        </is>
      </c>
      <c r="B3" s="5" t="n">
        <v>2010377</v>
      </c>
      <c r="C3" s="5" t="n">
        <v>1767102</v>
      </c>
      <c r="D3" s="5" t="n">
        <v>1670796</v>
      </c>
    </row>
    <row r="4">
      <c r="A4" s="4" t="inlineStr">
        <is>
          <t>Inventories and supplies</t>
        </is>
      </c>
      <c r="B4" s="6" t="n">
        <v>858378</v>
      </c>
      <c r="C4" s="6" t="n">
        <v>842695</v>
      </c>
      <c r="D4" s="6" t="n">
        <v>925161</v>
      </c>
    </row>
    <row r="5">
      <c r="A5" s="4" t="inlineStr">
        <is>
          <t>Prepaid expenses and other current assets</t>
        </is>
      </c>
      <c r="B5" s="6" t="n">
        <v>1050693</v>
      </c>
      <c r="C5" s="6" t="n">
        <v>869595</v>
      </c>
      <c r="D5" s="6" t="n">
        <v>857778</v>
      </c>
    </row>
    <row r="6">
      <c r="A6" s="4" t="inlineStr">
        <is>
          <t>Property, buildings and equipment, net</t>
        </is>
      </c>
      <c r="B6" s="6" t="n">
        <v>33317687</v>
      </c>
      <c r="C6" s="6" t="n">
        <v>34711326</v>
      </c>
      <c r="D6" s="6" t="n">
        <v>36016700</v>
      </c>
    </row>
    <row r="7">
      <c r="A7" s="4" t="inlineStr">
        <is>
          <t>Restricted cash</t>
        </is>
      </c>
      <c r="D7" s="6" t="n">
        <v>2524958</v>
      </c>
    </row>
    <row r="8">
      <c r="A8" s="4" t="inlineStr">
        <is>
          <t>Deposits and other assets</t>
        </is>
      </c>
      <c r="B8" s="6" t="n">
        <v>295100</v>
      </c>
      <c r="C8" s="6" t="n">
        <v>303444</v>
      </c>
      <c r="D8" s="6" t="n">
        <v>274888</v>
      </c>
    </row>
    <row r="9">
      <c r="A9" s="3" t="inlineStr">
        <is>
          <t>Liabilities and Member's Equity</t>
        </is>
      </c>
    </row>
    <row r="10">
      <c r="A10" s="4" t="inlineStr">
        <is>
          <t>Accounts payable</t>
        </is>
      </c>
      <c r="B10" s="6" t="n">
        <v>1947591</v>
      </c>
      <c r="C10" s="6" t="n">
        <v>3405197</v>
      </c>
      <c r="D10" s="6" t="n">
        <v>3163433</v>
      </c>
    </row>
    <row r="11">
      <c r="A11" s="4" t="inlineStr">
        <is>
          <t>Accrued liabilities</t>
        </is>
      </c>
      <c r="B11" s="6" t="n">
        <v>1313924</v>
      </c>
      <c r="C11" s="6" t="n">
        <v>2497366</v>
      </c>
      <c r="D11" s="6" t="n">
        <v>2458831</v>
      </c>
    </row>
    <row r="12">
      <c r="A12" s="4" t="inlineStr">
        <is>
          <t>Due to affiliates</t>
        </is>
      </c>
      <c r="B12" s="6" t="n">
        <v>1767024</v>
      </c>
      <c r="C12" s="6" t="n">
        <v>1707932</v>
      </c>
      <c r="D12" s="6" t="n">
        <v>568499</v>
      </c>
    </row>
    <row r="13">
      <c r="A13" s="4" t="inlineStr">
        <is>
          <t>Current portion - note payable</t>
        </is>
      </c>
      <c r="B13" s="6" t="n">
        <v>919479</v>
      </c>
      <c r="C13" s="6" t="n">
        <v>613331</v>
      </c>
      <c r="D13" s="6" t="n">
        <v>874134</v>
      </c>
    </row>
    <row r="14">
      <c r="A14" s="4" t="inlineStr">
        <is>
          <t>Note payable, net of current portion and unamortized deferred financing costs</t>
        </is>
      </c>
      <c r="B14" s="6" t="n">
        <v>10812632</v>
      </c>
      <c r="C14" s="6" t="n">
        <v>11723227</v>
      </c>
      <c r="D14" s="6" t="n">
        <v>12668150</v>
      </c>
    </row>
    <row r="15">
      <c r="A15" s="4" t="inlineStr">
        <is>
          <t>Member's equity</t>
        </is>
      </c>
      <c r="B15" s="5" t="n">
        <v>22400795</v>
      </c>
      <c r="C15" s="5" t="n">
        <v>23991522</v>
      </c>
      <c r="D15" s="6" t="n">
        <v>23451083</v>
      </c>
    </row>
    <row r="16">
      <c r="A16" s="4" t="inlineStr">
        <is>
          <t>Previously Reported</t>
        </is>
      </c>
    </row>
    <row r="17">
      <c r="A17" s="3" t="inlineStr">
        <is>
          <t>Assets.</t>
        </is>
      </c>
    </row>
    <row r="18">
      <c r="A18" s="4" t="inlineStr">
        <is>
          <t>Cash</t>
        </is>
      </c>
      <c r="D18" s="6" t="n">
        <v>1261818</v>
      </c>
    </row>
    <row r="19">
      <c r="A19" s="4" t="inlineStr">
        <is>
          <t>Inventories and supplies</t>
        </is>
      </c>
      <c r="D19" s="6" t="n">
        <v>924361</v>
      </c>
    </row>
    <row r="20">
      <c r="A20" s="4" t="inlineStr">
        <is>
          <t>Prepaid expenses and other current assets</t>
        </is>
      </c>
      <c r="D20" s="6" t="n">
        <v>853075</v>
      </c>
    </row>
    <row r="21">
      <c r="A21" s="4" t="inlineStr">
        <is>
          <t>Property, buildings and equipment, net</t>
        </is>
      </c>
      <c r="D21" s="6" t="n">
        <v>34382542</v>
      </c>
    </row>
    <row r="22">
      <c r="A22" s="4" t="inlineStr">
        <is>
          <t>Restricted cash</t>
        </is>
      </c>
      <c r="D22" s="6" t="n">
        <v>2516248</v>
      </c>
    </row>
    <row r="23">
      <c r="A23" s="4" t="inlineStr">
        <is>
          <t>Deposits and other assets</t>
        </is>
      </c>
      <c r="D23" s="6" t="n">
        <v>274425</v>
      </c>
    </row>
    <row r="24">
      <c r="A24" s="3" t="inlineStr">
        <is>
          <t>Liabilities and Member's Equity</t>
        </is>
      </c>
    </row>
    <row r="25">
      <c r="A25" s="4" t="inlineStr">
        <is>
          <t>Accounts payable</t>
        </is>
      </c>
      <c r="D25" s="6" t="n">
        <v>3162948</v>
      </c>
    </row>
    <row r="26">
      <c r="A26" s="4" t="inlineStr">
        <is>
          <t>Accrued liabilities</t>
        </is>
      </c>
      <c r="D26" s="6" t="n">
        <v>2431907</v>
      </c>
    </row>
    <row r="27">
      <c r="A27" s="4" t="inlineStr">
        <is>
          <t>Due to affiliates</t>
        </is>
      </c>
      <c r="D27" s="6" t="n">
        <v>47325</v>
      </c>
    </row>
    <row r="28">
      <c r="A28" s="4" t="inlineStr">
        <is>
          <t>Current portion - note payable</t>
        </is>
      </c>
      <c r="D28" s="6" t="n">
        <v>822835</v>
      </c>
    </row>
    <row r="29">
      <c r="A29" s="4" t="inlineStr">
        <is>
          <t>Note payable, net of current portion and unamortized deferred financing costs</t>
        </is>
      </c>
      <c r="D29" s="6" t="n">
        <v>12719450</v>
      </c>
    </row>
    <row r="30">
      <c r="A30" s="4" t="inlineStr">
        <is>
          <t>Member's equity</t>
        </is>
      </c>
      <c r="D30" s="5" t="n">
        <v>219418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and Restricted Cash (Details) - USD ($)</t>
        </is>
      </c>
      <c r="B1" s="2" t="inlineStr">
        <is>
          <t>Dec. 31, 2020</t>
        </is>
      </c>
      <c r="C1" s="2" t="inlineStr">
        <is>
          <t>Dec. 31, 2019</t>
        </is>
      </c>
      <c r="D1" s="2" t="inlineStr">
        <is>
          <t>Apr. 30, 2019</t>
        </is>
      </c>
      <c r="E1" s="2" t="inlineStr">
        <is>
          <t>Dec. 31, 2018</t>
        </is>
      </c>
      <c r="F1" s="2" t="inlineStr">
        <is>
          <t>Feb. 28, 2018</t>
        </is>
      </c>
      <c r="G1" s="2" t="inlineStr">
        <is>
          <t>Mar. 31, 2017</t>
        </is>
      </c>
    </row>
    <row r="2">
      <c r="A2" s="3" t="inlineStr">
        <is>
          <t>New Accounting Pronouncements or Change in Accounting Principle [Line Items]</t>
        </is>
      </c>
    </row>
    <row r="3">
      <c r="A3" s="4" t="inlineStr">
        <is>
          <t>Cash</t>
        </is>
      </c>
      <c r="B3" s="5" t="n">
        <v>2010377</v>
      </c>
      <c r="C3" s="5" t="n">
        <v>1767102</v>
      </c>
      <c r="E3" s="5" t="n">
        <v>1670796</v>
      </c>
    </row>
    <row r="4">
      <c r="A4" s="4" t="inlineStr">
        <is>
          <t>Restricted cash</t>
        </is>
      </c>
      <c r="D4" s="5" t="n">
        <v>500000</v>
      </c>
      <c r="F4" s="5" t="n">
        <v>1000000</v>
      </c>
      <c r="G4" s="5" t="n">
        <v>1500000</v>
      </c>
    </row>
    <row r="5">
      <c r="A5" s="4" t="inlineStr">
        <is>
          <t>Total cash and restricted cash, shown in statements of cash flows</t>
        </is>
      </c>
      <c r="B5" s="6" t="n">
        <v>4041422</v>
      </c>
      <c r="C5" s="6" t="n">
        <v>3781547</v>
      </c>
      <c r="E5" s="5" t="n">
        <v>4195754</v>
      </c>
    </row>
    <row r="6">
      <c r="A6" s="4" t="inlineStr">
        <is>
          <t>ASU 2016 - 18 Impact</t>
        </is>
      </c>
    </row>
    <row r="7">
      <c r="A7" s="3" t="inlineStr">
        <is>
          <t>New Accounting Pronouncements or Change in Accounting Principle [Line Items]</t>
        </is>
      </c>
    </row>
    <row r="8">
      <c r="A8" s="4" t="inlineStr">
        <is>
          <t>Cash</t>
        </is>
      </c>
      <c r="B8" s="6" t="n">
        <v>2010377</v>
      </c>
      <c r="C8" s="6" t="n">
        <v>1767102</v>
      </c>
    </row>
    <row r="9">
      <c r="A9" s="4" t="inlineStr">
        <is>
          <t>Restricted cash</t>
        </is>
      </c>
      <c r="B9" s="6" t="n">
        <v>2031044</v>
      </c>
      <c r="C9" s="6" t="n">
        <v>2014444</v>
      </c>
    </row>
    <row r="10">
      <c r="A10" s="4" t="inlineStr">
        <is>
          <t>Total cash and restricted cash, shown in statements of cash flows</t>
        </is>
      </c>
      <c r="B10" s="5" t="n">
        <v>4041421</v>
      </c>
      <c r="C10" s="5" t="n">
        <v>37815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and Deferred Revenue (Details) - USD ($)</t>
        </is>
      </c>
      <c r="B1" s="2" t="inlineStr">
        <is>
          <t>12 Months Ended</t>
        </is>
      </c>
    </row>
    <row r="2">
      <c r="B2" s="2" t="inlineStr">
        <is>
          <t>Dec. 31, 2020</t>
        </is>
      </c>
      <c r="C2" s="2" t="inlineStr">
        <is>
          <t>Dec. 31, 2019</t>
        </is>
      </c>
    </row>
    <row r="3">
      <c r="A3" s="3" t="inlineStr">
        <is>
          <t>Deferred revenue</t>
        </is>
      </c>
    </row>
    <row r="4">
      <c r="A4" s="4" t="inlineStr">
        <is>
          <t>Deferred Revenues - current portion</t>
        </is>
      </c>
      <c r="B4" s="5" t="n">
        <v>3592589</v>
      </c>
      <c r="C4" s="5" t="n">
        <v>3304097</v>
      </c>
    </row>
    <row r="5">
      <c r="A5" s="4" t="inlineStr">
        <is>
          <t>Deferred Revenues, net of current portion</t>
        </is>
      </c>
      <c r="B5" s="6" t="n">
        <v>1086508</v>
      </c>
      <c r="C5" s="6" t="n">
        <v>1045429</v>
      </c>
    </row>
    <row r="6">
      <c r="A6" s="4" t="inlineStr">
        <is>
          <t>Deferred Revenue</t>
        </is>
      </c>
      <c r="B6" s="5" t="n">
        <v>4679097</v>
      </c>
      <c r="C6" s="6" t="n">
        <v>4349526</v>
      </c>
    </row>
    <row r="7">
      <c r="A7" s="3" t="inlineStr">
        <is>
          <t>Revenues [Abstract]</t>
        </is>
      </c>
    </row>
    <row r="8">
      <c r="A8" s="4" t="inlineStr">
        <is>
          <t>Average life of a membership for golf members</t>
        </is>
      </c>
      <c r="B8" s="4" t="inlineStr">
        <is>
          <t>10 years</t>
        </is>
      </c>
    </row>
    <row r="9">
      <c r="A9" s="4" t="inlineStr">
        <is>
          <t>Average life of a membership for resort and executive memberships</t>
        </is>
      </c>
      <c r="B9" s="4" t="inlineStr">
        <is>
          <t>5 years</t>
        </is>
      </c>
    </row>
    <row r="10">
      <c r="A10" s="4" t="inlineStr">
        <is>
          <t>Allowance For Doubtful Accounts Receivable, Current</t>
        </is>
      </c>
      <c r="B10" s="5" t="n">
        <v>32772</v>
      </c>
      <c r="C10" s="5" t="n">
        <v>5455</v>
      </c>
    </row>
    <row r="11">
      <c r="A11" s="4" t="inlineStr">
        <is>
          <t>Maximum</t>
        </is>
      </c>
    </row>
    <row r="12">
      <c r="A12" s="3" t="inlineStr">
        <is>
          <t>Revenues [Abstract]</t>
        </is>
      </c>
    </row>
    <row r="13">
      <c r="A13" s="4" t="inlineStr">
        <is>
          <t>Applicable membership period</t>
        </is>
      </c>
      <c r="B13" s="4" t="inlineStr">
        <is>
          <t>1 year</t>
        </is>
      </c>
    </row>
    <row r="14">
      <c r="A14" s="4" t="inlineStr">
        <is>
          <t>Minimum</t>
        </is>
      </c>
    </row>
    <row r="15">
      <c r="A15" s="3" t="inlineStr">
        <is>
          <t>Revenues [Abstract]</t>
        </is>
      </c>
    </row>
    <row r="16">
      <c r="A16" s="4" t="inlineStr">
        <is>
          <t>Applicable membership period</t>
        </is>
      </c>
      <c r="B16" s="4" t="inlineStr">
        <is>
          <t>3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Buildings and Equipment (Details)</t>
        </is>
      </c>
      <c r="B1" s="2" t="inlineStr">
        <is>
          <t>12 Months Ended</t>
        </is>
      </c>
    </row>
    <row r="2">
      <c r="B2" s="2" t="inlineStr">
        <is>
          <t>Dec. 31, 2020USD ($)</t>
        </is>
      </c>
    </row>
    <row r="3">
      <c r="A3" s="3" t="inlineStr">
        <is>
          <t>Accounting Policies [Line Items]</t>
        </is>
      </c>
    </row>
    <row r="4">
      <c r="A4" s="4" t="inlineStr">
        <is>
          <t>Minimum amount to capitalize any asset purchase</t>
        </is>
      </c>
      <c r="B4" s="5" t="n">
        <v>1000</v>
      </c>
    </row>
    <row r="5">
      <c r="A5" s="4" t="inlineStr">
        <is>
          <t>Minimum useful term to capitalize any asset</t>
        </is>
      </c>
      <c r="B5" s="4" t="inlineStr">
        <is>
          <t>3 years</t>
        </is>
      </c>
    </row>
    <row r="6">
      <c r="A6" s="4" t="inlineStr">
        <is>
          <t>Buildings [Member]</t>
        </is>
      </c>
    </row>
    <row r="7">
      <c r="A7" s="3" t="inlineStr">
        <is>
          <t>Accounting Policies [Line Items]</t>
        </is>
      </c>
    </row>
    <row r="8">
      <c r="A8" s="4" t="inlineStr">
        <is>
          <t>Property, Plant and Equipment, Useful Life</t>
        </is>
      </c>
      <c r="B8" s="4" t="inlineStr">
        <is>
          <t>40 years</t>
        </is>
      </c>
    </row>
    <row r="9">
      <c r="A9" s="4" t="inlineStr">
        <is>
          <t>Land and Land Improvements [Member]</t>
        </is>
      </c>
    </row>
    <row r="10">
      <c r="A10" s="3" t="inlineStr">
        <is>
          <t>Accounting Policies [Line Items]</t>
        </is>
      </c>
    </row>
    <row r="11">
      <c r="A11" s="4" t="inlineStr">
        <is>
          <t>Property, Plant and Equipment, Useful Life</t>
        </is>
      </c>
      <c r="B11" s="4" t="inlineStr">
        <is>
          <t>20 years</t>
        </is>
      </c>
    </row>
    <row r="12">
      <c r="A12" s="4" t="inlineStr">
        <is>
          <t>Machinery and Equipment [Member] | Minimum</t>
        </is>
      </c>
    </row>
    <row r="13">
      <c r="A13" s="3" t="inlineStr">
        <is>
          <t>Accounting Policies [Line Items]</t>
        </is>
      </c>
    </row>
    <row r="14">
      <c r="A14" s="4" t="inlineStr">
        <is>
          <t>Property, Plant and Equipment, Useful Life</t>
        </is>
      </c>
      <c r="B14" s="4" t="inlineStr">
        <is>
          <t>3 years</t>
        </is>
      </c>
    </row>
    <row r="15">
      <c r="A15" s="4" t="inlineStr">
        <is>
          <t>Machinery and Equipment [Member] | Maximum</t>
        </is>
      </c>
    </row>
    <row r="16">
      <c r="A16" s="3" t="inlineStr">
        <is>
          <t>Accounting Policies [Line Items]</t>
        </is>
      </c>
    </row>
    <row r="17">
      <c r="A17" s="4" t="inlineStr">
        <is>
          <t>Property, Plant and Equipment, Useful Life</t>
        </is>
      </c>
      <c r="B17" s="4" t="inlineStr">
        <is>
          <t>7 years</t>
        </is>
      </c>
    </row>
    <row r="18">
      <c r="A18" s="4" t="inlineStr">
        <is>
          <t>Assets Held under Capital Leases | Minimum</t>
        </is>
      </c>
    </row>
    <row r="19">
      <c r="A19" s="3" t="inlineStr">
        <is>
          <t>Accounting Policies [Line Items]</t>
        </is>
      </c>
    </row>
    <row r="20">
      <c r="A20" s="4" t="inlineStr">
        <is>
          <t>Property, Plant and Equipment, Useful Life</t>
        </is>
      </c>
      <c r="B20" s="4" t="inlineStr">
        <is>
          <t>3 years</t>
        </is>
      </c>
    </row>
    <row r="21">
      <c r="A21" s="4" t="inlineStr">
        <is>
          <t>Assets Held under Capital Leases | Maximum</t>
        </is>
      </c>
    </row>
    <row r="22">
      <c r="A22" s="3" t="inlineStr">
        <is>
          <t>Accounting Policies [Line Items]</t>
        </is>
      </c>
    </row>
    <row r="23">
      <c r="A23" s="4" t="inlineStr">
        <is>
          <t>Property, Plant and Equipment, Useful Life</t>
        </is>
      </c>
      <c r="B23"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item</t>
        </is>
      </c>
      <c r="C2" s="2" t="inlineStr">
        <is>
          <t>Dec. 31, 2019USD ($)</t>
        </is>
      </c>
      <c r="D2" s="2" t="inlineStr">
        <is>
          <t>Dec. 31, 2022USD ($)</t>
        </is>
      </c>
    </row>
    <row r="3">
      <c r="A3" s="3" t="inlineStr">
        <is>
          <t>Accounting Policies [Line Items]</t>
        </is>
      </c>
    </row>
    <row r="4">
      <c r="A4" s="4" t="inlineStr">
        <is>
          <t>Allowance For Doubtful Accounts Receivable, Current</t>
        </is>
      </c>
      <c r="B4" s="5" t="n">
        <v>32772</v>
      </c>
      <c r="C4" s="5" t="n">
        <v>5455</v>
      </c>
    </row>
    <row r="5">
      <c r="A5" s="4" t="inlineStr">
        <is>
          <t>Principal payments</t>
        </is>
      </c>
      <c r="D5" s="5" t="n">
        <v>10900000</v>
      </c>
    </row>
    <row r="6">
      <c r="A6" s="4" t="inlineStr">
        <is>
          <t>Advertising Expense</t>
        </is>
      </c>
      <c r="B6" s="6" t="n">
        <v>452640</v>
      </c>
      <c r="C6" s="6" t="n">
        <v>572789</v>
      </c>
    </row>
    <row r="7">
      <c r="A7" s="4" t="inlineStr">
        <is>
          <t>Impairment losses</t>
        </is>
      </c>
      <c r="B7" s="6" t="n">
        <v>0</v>
      </c>
      <c r="C7" s="6" t="n">
        <v>0</v>
      </c>
    </row>
    <row r="8">
      <c r="A8" s="4" t="inlineStr">
        <is>
          <t>Impairment of Intangible Assets, Indefinite-lived (Excluding Goodwill)</t>
        </is>
      </c>
      <c r="B8" s="5" t="n">
        <v>0</v>
      </c>
      <c r="C8" s="6" t="n">
        <v>0</v>
      </c>
    </row>
    <row r="9">
      <c r="A9" s="4" t="inlineStr">
        <is>
          <t>Number of companies, previously reported as affiliates should have been consolidated as wholly owned subsidiaries | item</t>
        </is>
      </c>
      <c r="B9" s="6" t="n">
        <v>2</v>
      </c>
    </row>
    <row r="10">
      <c r="A10" s="4" t="inlineStr">
        <is>
          <t>Trade Names [Member]</t>
        </is>
      </c>
    </row>
    <row r="11">
      <c r="A11" s="3" t="inlineStr">
        <is>
          <t>Accounting Policies [Line Items]</t>
        </is>
      </c>
    </row>
    <row r="12">
      <c r="A12" s="4" t="inlineStr">
        <is>
          <t>Indefinite-Lived Intangible Assets (Excluding Goodwill)</t>
        </is>
      </c>
      <c r="B12" s="5" t="n">
        <v>2300000</v>
      </c>
    </row>
    <row r="13">
      <c r="A13" s="4" t="inlineStr">
        <is>
          <t>Water Contract [Member]</t>
        </is>
      </c>
    </row>
    <row r="14">
      <c r="A14" s="3" t="inlineStr">
        <is>
          <t>Accounting Policies [Line Items]</t>
        </is>
      </c>
    </row>
    <row r="15">
      <c r="A15" s="4" t="inlineStr">
        <is>
          <t>Indefinite-Lived Intangible Assets (Excluding Goodwill)</t>
        </is>
      </c>
      <c r="B15" s="5" t="n">
        <v>2030001</v>
      </c>
    </row>
    <row r="16">
      <c r="A16" s="4" t="inlineStr">
        <is>
          <t>Innisbrook Rental Pool Lease Operation [Member]</t>
        </is>
      </c>
    </row>
    <row r="17">
      <c r="A17" s="3" t="inlineStr">
        <is>
          <t>Accounting Policies [Line Items]</t>
        </is>
      </c>
    </row>
    <row r="18">
      <c r="A18" s="4" t="inlineStr">
        <is>
          <t>Certificate of Deposits Accrued Interest</t>
        </is>
      </c>
      <c r="C18" s="5" t="n">
        <v>254</v>
      </c>
    </row>
    <row r="19">
      <c r="A19" s="4" t="inlineStr">
        <is>
          <t>Percentage of Interest Bearing Certificates Deposits</t>
        </is>
      </c>
      <c r="C19" s="4" t="inlineStr">
        <is>
          <t>2.3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9" customWidth="1" min="1" max="1"/>
    <col width="74" customWidth="1" min="2" max="2"/>
    <col width="20" customWidth="1" min="3" max="3"/>
    <col width="13" customWidth="1" min="4" max="4"/>
    <col width="13" customWidth="1" min="5" max="5"/>
    <col width="14" customWidth="1" min="6" max="6"/>
    <col width="14" customWidth="1" min="7" max="7"/>
    <col width="13" customWidth="1" min="8" max="8"/>
  </cols>
  <sheetData>
    <row r="1">
      <c r="A1" s="1" t="inlineStr">
        <is>
          <t>CONSOLIDATED STATEMENTS OF OPERATIONS AND CHANGES IN MEMBER'S EQUITY - USD ($)</t>
        </is>
      </c>
      <c r="B1" s="2" t="inlineStr">
        <is>
          <t>Distribution Fund [Member]Innisbrook Rental Pool Lease Operation [Member]</t>
        </is>
      </c>
      <c r="C1" s="2" t="inlineStr">
        <is>
          <t>Previously Reported</t>
        </is>
      </c>
      <c r="D1" s="2" t="inlineStr">
        <is>
          <t>Restatement</t>
        </is>
      </c>
      <c r="E1" s="2" t="inlineStr">
        <is>
          <t>As Restated</t>
        </is>
      </c>
      <c r="F1" s="2" t="inlineStr">
        <is>
          <t>Room revenues</t>
        </is>
      </c>
      <c r="G1" s="2" t="inlineStr">
        <is>
          <t>Other revenue</t>
        </is>
      </c>
      <c r="H1" s="2" t="inlineStr">
        <is>
          <t>Total</t>
        </is>
      </c>
    </row>
    <row r="2">
      <c r="A2" s="4" t="inlineStr">
        <is>
          <t>Total revenues</t>
        </is>
      </c>
      <c r="F2" s="5" t="n">
        <v>7455777</v>
      </c>
      <c r="G2" s="5" t="n">
        <v>30787972</v>
      </c>
      <c r="H2" s="5" t="n">
        <v>38243749</v>
      </c>
    </row>
    <row r="3">
      <c r="A3" s="4" t="inlineStr">
        <is>
          <t>GROSS REVENUES</t>
        </is>
      </c>
      <c r="B3" s="5" t="n">
        <v>7321557</v>
      </c>
    </row>
    <row r="4">
      <c r="A4" s="3" t="inlineStr">
        <is>
          <t>Costs and expenses:</t>
        </is>
      </c>
    </row>
    <row r="5">
      <c r="A5" s="4" t="inlineStr">
        <is>
          <t>Operating costs and expenses</t>
        </is>
      </c>
      <c r="H5" s="6" t="n">
        <v>16974467</v>
      </c>
    </row>
    <row r="6">
      <c r="A6" s="4" t="inlineStr">
        <is>
          <t>General and administrative</t>
        </is>
      </c>
      <c r="H6" s="6" t="n">
        <v>19456628</v>
      </c>
    </row>
    <row r="7">
      <c r="A7" s="4" t="inlineStr">
        <is>
          <t>Condo owners' renovation contractor default litigation</t>
        </is>
      </c>
      <c r="H7" s="6" t="n">
        <v>364421</v>
      </c>
    </row>
    <row r="8">
      <c r="A8" s="4" t="inlineStr">
        <is>
          <t>Depreciation and amortization</t>
        </is>
      </c>
      <c r="H8" s="6" t="n">
        <v>2194000</v>
      </c>
    </row>
    <row r="9">
      <c r="A9" s="4" t="inlineStr">
        <is>
          <t>Total costs and expenses</t>
        </is>
      </c>
      <c r="H9" s="6" t="n">
        <v>38989516</v>
      </c>
    </row>
    <row r="10">
      <c r="A10" s="4" t="inlineStr">
        <is>
          <t>Operating loss</t>
        </is>
      </c>
      <c r="H10" s="6" t="n">
        <v>-745767</v>
      </c>
    </row>
    <row r="11">
      <c r="A11" s="4" t="inlineStr">
        <is>
          <t>Interest expense</t>
        </is>
      </c>
      <c r="H11" s="6" t="n">
        <v>-672402</v>
      </c>
    </row>
    <row r="12">
      <c r="A12" s="4" t="inlineStr">
        <is>
          <t>Net loss</t>
        </is>
      </c>
      <c r="H12" s="6" t="n">
        <v>-1418169</v>
      </c>
    </row>
    <row r="13">
      <c r="A13" s="4" t="inlineStr">
        <is>
          <t>Member's equity, beginning of period at Dec. 31, 2018</t>
        </is>
      </c>
      <c r="C13" s="5" t="n">
        <v>21941853</v>
      </c>
      <c r="D13" s="5" t="n">
        <v>1509230</v>
      </c>
      <c r="E13" s="5" t="n">
        <v>23451083</v>
      </c>
      <c r="H13" s="6" t="n">
        <v>23451083</v>
      </c>
    </row>
    <row r="14">
      <c r="A14" s="3" t="inlineStr">
        <is>
          <t>Costs and expenses:</t>
        </is>
      </c>
    </row>
    <row r="15">
      <c r="A15" s="4" t="inlineStr">
        <is>
          <t>Member contributions</t>
        </is>
      </c>
      <c r="H15" s="6" t="n">
        <v>1958609</v>
      </c>
    </row>
    <row r="16">
      <c r="A16" s="4" t="inlineStr">
        <is>
          <t>Member's equity, end of period at Dec. 31, 2019</t>
        </is>
      </c>
      <c r="E16" s="5" t="n">
        <v>23991522</v>
      </c>
      <c r="H16" s="6" t="n">
        <v>23991522</v>
      </c>
    </row>
    <row r="17">
      <c r="A17" s="3" t="inlineStr">
        <is>
          <t>DEDUCTIONS:</t>
        </is>
      </c>
    </row>
    <row r="18">
      <c r="A18" s="4" t="inlineStr">
        <is>
          <t>Agents' commissions</t>
        </is>
      </c>
      <c r="B18" s="6" t="n">
        <v>326629</v>
      </c>
    </row>
    <row r="19">
      <c r="A19" s="4" t="inlineStr">
        <is>
          <t>Credit card fees</t>
        </is>
      </c>
      <c r="B19" s="6" t="n">
        <v>198893</v>
      </c>
    </row>
    <row r="20">
      <c r="A20" s="4" t="inlineStr">
        <is>
          <t>Audit fees</t>
        </is>
      </c>
      <c r="B20" s="6" t="n">
        <v>79100</v>
      </c>
    </row>
    <row r="21">
      <c r="A21" s="4" t="inlineStr">
        <is>
          <t>Linen replacements</t>
        </is>
      </c>
      <c r="B21" s="6" t="n">
        <v>53635</v>
      </c>
    </row>
    <row r="22">
      <c r="A22" s="4" t="inlineStr">
        <is>
          <t>Rental pool complimentary fees</t>
        </is>
      </c>
      <c r="B22" s="6" t="n">
        <v>24714</v>
      </c>
    </row>
    <row r="23">
      <c r="A23" s="4" t="inlineStr">
        <is>
          <t>Total Operating Expenses</t>
        </is>
      </c>
      <c r="B23" s="6" t="n">
        <v>682971</v>
      </c>
    </row>
    <row r="24">
      <c r="A24" s="4" t="inlineStr">
        <is>
          <t>ADJUSTED GROSS REVENUES</t>
        </is>
      </c>
      <c r="B24" s="6" t="n">
        <v>6638586</v>
      </c>
    </row>
    <row r="25">
      <c r="A25" s="4" t="inlineStr">
        <is>
          <t>AMOUNT RETAINED BY LESSEE</t>
        </is>
      </c>
      <c r="B25" s="6" t="n">
        <v>-3983152</v>
      </c>
    </row>
    <row r="26">
      <c r="A26" s="4" t="inlineStr">
        <is>
          <t>GROSS INCOME DISTRIBUTION</t>
        </is>
      </c>
      <c r="B26" s="6" t="n">
        <v>2655434</v>
      </c>
    </row>
    <row r="27">
      <c r="A27" s="3" t="inlineStr">
        <is>
          <t>ADJUSTMENTS TO GROSS INCOME DISTRIBUTION:</t>
        </is>
      </c>
    </row>
    <row r="28">
      <c r="A28" s="4" t="inlineStr">
        <is>
          <t>General pooled expense</t>
        </is>
      </c>
      <c r="B28" s="6" t="n">
        <v>-3940</v>
      </c>
    </row>
    <row r="29">
      <c r="A29" s="4" t="inlineStr">
        <is>
          <t>Miscellaneous pool adjustments</t>
        </is>
      </c>
      <c r="B29" s="6" t="n">
        <v>-677</v>
      </c>
    </row>
    <row r="30">
      <c r="A30" s="4" t="inlineStr">
        <is>
          <t>Corporate complimentary occupancy fees</t>
        </is>
      </c>
      <c r="B30" s="6" t="n">
        <v>4508</v>
      </c>
    </row>
    <row r="31">
      <c r="A31" s="4" t="inlineStr">
        <is>
          <t>Occupancy fees</t>
        </is>
      </c>
      <c r="B31" s="6" t="n">
        <v>-820078</v>
      </c>
    </row>
    <row r="32">
      <c r="A32" s="4" t="inlineStr">
        <is>
          <t>Advisory Committee expenses</t>
        </is>
      </c>
      <c r="B32" s="6" t="n">
        <v>-140239</v>
      </c>
    </row>
    <row r="33">
      <c r="A33" s="4" t="inlineStr">
        <is>
          <t>NET INCOME DISTRIBUTION</t>
        </is>
      </c>
      <c r="B33" s="6" t="n">
        <v>1695008</v>
      </c>
    </row>
    <row r="34">
      <c r="A34" s="3" t="inlineStr">
        <is>
          <t>ADJUSTMENTS TO NET INCOME DISTRIBUTION:</t>
        </is>
      </c>
    </row>
    <row r="35">
      <c r="A35" s="4" t="inlineStr">
        <is>
          <t>Occupancy fees</t>
        </is>
      </c>
      <c r="B35" s="6" t="n">
        <v>820078</v>
      </c>
    </row>
    <row r="36">
      <c r="A36" s="4" t="inlineStr">
        <is>
          <t>Hospitality suite fees</t>
        </is>
      </c>
      <c r="B36" s="6" t="n">
        <v>3183</v>
      </c>
    </row>
    <row r="37">
      <c r="A37" s="4" t="inlineStr">
        <is>
          <t>Associate room fees</t>
        </is>
      </c>
      <c r="B37" s="6" t="n">
        <v>19960</v>
      </c>
    </row>
    <row r="38">
      <c r="A38" s="4" t="inlineStr">
        <is>
          <t>Incentives</t>
        </is>
      </c>
      <c r="B38" s="6" t="n">
        <v>163356</v>
      </c>
    </row>
    <row r="39">
      <c r="A39" s="4" t="inlineStr">
        <is>
          <t>AVAILABLE FOR DISTRIBUTION TO PARTICIPANTS</t>
        </is>
      </c>
      <c r="B39" s="6" t="n">
        <v>2701585</v>
      </c>
    </row>
    <row r="40">
      <c r="A40" s="4" t="inlineStr">
        <is>
          <t>Total revenues</t>
        </is>
      </c>
      <c r="F40" s="5" t="n">
        <v>3760898</v>
      </c>
      <c r="G40" s="5" t="n">
        <v>18609427</v>
      </c>
      <c r="H40" s="6" t="n">
        <v>22370325</v>
      </c>
    </row>
    <row r="41">
      <c r="A41" s="4" t="inlineStr">
        <is>
          <t>GROSS REVENUES</t>
        </is>
      </c>
      <c r="B41" s="6" t="n">
        <v>3691134</v>
      </c>
    </row>
    <row r="42">
      <c r="A42" s="4" t="inlineStr">
        <is>
          <t>Operating costs and expenses</t>
        </is>
      </c>
      <c r="H42" s="6" t="n">
        <v>9768855</v>
      </c>
    </row>
    <row r="43">
      <c r="A43" s="4" t="inlineStr">
        <is>
          <t>General and administrative</t>
        </is>
      </c>
      <c r="H43" s="6" t="n">
        <v>13343514</v>
      </c>
    </row>
    <row r="44">
      <c r="A44" s="4" t="inlineStr">
        <is>
          <t>Depreciation and amortization</t>
        </is>
      </c>
      <c r="H44" s="6" t="n">
        <v>2506621</v>
      </c>
    </row>
    <row r="45">
      <c r="A45" s="4" t="inlineStr">
        <is>
          <t>Total costs and expenses</t>
        </is>
      </c>
      <c r="H45" s="6" t="n">
        <v>25618990</v>
      </c>
    </row>
    <row r="46">
      <c r="A46" s="4" t="inlineStr">
        <is>
          <t>Operating loss</t>
        </is>
      </c>
      <c r="H46" s="6" t="n">
        <v>-3248665</v>
      </c>
    </row>
    <row r="47">
      <c r="A47" s="4" t="inlineStr">
        <is>
          <t>Interest expense</t>
        </is>
      </c>
      <c r="H47" s="6" t="n">
        <v>-437667</v>
      </c>
    </row>
    <row r="48">
      <c r="A48" s="4" t="inlineStr">
        <is>
          <t>Net loss</t>
        </is>
      </c>
      <c r="H48" s="6" t="n">
        <v>-3686332</v>
      </c>
    </row>
    <row r="49">
      <c r="A49" s="4" t="inlineStr">
        <is>
          <t>Member contributions</t>
        </is>
      </c>
      <c r="H49" s="6" t="n">
        <v>2095604</v>
      </c>
    </row>
    <row r="50">
      <c r="A50" s="4" t="inlineStr">
        <is>
          <t>Member's equity, end of period at Dec. 31, 2020</t>
        </is>
      </c>
      <c r="H50" s="5" t="n">
        <v>22400795</v>
      </c>
    </row>
    <row r="51">
      <c r="A51" s="3" t="inlineStr">
        <is>
          <t>DEDUCTIONS:</t>
        </is>
      </c>
    </row>
    <row r="52">
      <c r="A52" s="4" t="inlineStr">
        <is>
          <t>Agents' commissions</t>
        </is>
      </c>
      <c r="B52" s="6" t="n">
        <v>193818</v>
      </c>
    </row>
    <row r="53">
      <c r="A53" s="4" t="inlineStr">
        <is>
          <t>Credit card fees</t>
        </is>
      </c>
      <c r="B53" s="6" t="n">
        <v>104187</v>
      </c>
    </row>
    <row r="54">
      <c r="A54" s="4" t="inlineStr">
        <is>
          <t>Audit fees</t>
        </is>
      </c>
      <c r="B54" s="6" t="n">
        <v>89004</v>
      </c>
    </row>
    <row r="55">
      <c r="A55" s="4" t="inlineStr">
        <is>
          <t>Linen replacements</t>
        </is>
      </c>
      <c r="B55" s="6" t="n">
        <v>49583</v>
      </c>
    </row>
    <row r="56">
      <c r="A56" s="4" t="inlineStr">
        <is>
          <t>Rental pool complimentary fees</t>
        </is>
      </c>
      <c r="B56" s="6" t="n">
        <v>12956</v>
      </c>
    </row>
    <row r="57">
      <c r="A57" s="4" t="inlineStr">
        <is>
          <t>Total Operating Expenses</t>
        </is>
      </c>
      <c r="B57" s="6" t="n">
        <v>449548</v>
      </c>
    </row>
    <row r="58">
      <c r="A58" s="4" t="inlineStr">
        <is>
          <t>ADJUSTED GROSS REVENUES</t>
        </is>
      </c>
      <c r="B58" s="6" t="n">
        <v>3241586</v>
      </c>
    </row>
    <row r="59">
      <c r="A59" s="4" t="inlineStr">
        <is>
          <t>AMOUNT RETAINED BY LESSEE</t>
        </is>
      </c>
      <c r="B59" s="6" t="n">
        <v>-1944952</v>
      </c>
    </row>
    <row r="60">
      <c r="A60" s="4" t="inlineStr">
        <is>
          <t>GROSS INCOME DISTRIBUTION</t>
        </is>
      </c>
      <c r="B60" s="6" t="n">
        <v>1296634</v>
      </c>
    </row>
    <row r="61">
      <c r="A61" s="3" t="inlineStr">
        <is>
          <t>ADJUSTMENTS TO GROSS INCOME DISTRIBUTION:</t>
        </is>
      </c>
    </row>
    <row r="62">
      <c r="A62" s="4" t="inlineStr">
        <is>
          <t>General pooled expense</t>
        </is>
      </c>
      <c r="B62" s="6" t="n">
        <v>-7370</v>
      </c>
    </row>
    <row r="63">
      <c r="A63" s="4" t="inlineStr">
        <is>
          <t>Miscellaneous pool adjustments</t>
        </is>
      </c>
      <c r="B63" s="6" t="n">
        <v>-651</v>
      </c>
    </row>
    <row r="64">
      <c r="A64" s="4" t="inlineStr">
        <is>
          <t>Corporate complimentary occupancy fees</t>
        </is>
      </c>
      <c r="B64" s="6" t="n">
        <v>2180</v>
      </c>
    </row>
    <row r="65">
      <c r="A65" s="4" t="inlineStr">
        <is>
          <t>Occupancy fees</t>
        </is>
      </c>
      <c r="B65" s="6" t="n">
        <v>-412903</v>
      </c>
    </row>
    <row r="66">
      <c r="A66" s="4" t="inlineStr">
        <is>
          <t>Advisory Committee expenses</t>
        </is>
      </c>
      <c r="B66" s="6" t="n">
        <v>-90996</v>
      </c>
    </row>
    <row r="67">
      <c r="A67" s="4" t="inlineStr">
        <is>
          <t>NET INCOME DISTRIBUTION</t>
        </is>
      </c>
      <c r="B67" s="6" t="n">
        <v>786894</v>
      </c>
    </row>
    <row r="68">
      <c r="A68" s="3" t="inlineStr">
        <is>
          <t>ADJUSTMENTS TO NET INCOME DISTRIBUTION:</t>
        </is>
      </c>
    </row>
    <row r="69">
      <c r="A69" s="4" t="inlineStr">
        <is>
          <t>Occupancy fees</t>
        </is>
      </c>
      <c r="B69" s="6" t="n">
        <v>412903</v>
      </c>
    </row>
    <row r="70">
      <c r="A70" s="4" t="inlineStr">
        <is>
          <t>Hospitality suite fees</t>
        </is>
      </c>
      <c r="B70" s="6" t="n">
        <v>542</v>
      </c>
    </row>
    <row r="71">
      <c r="A71" s="4" t="inlineStr">
        <is>
          <t>Associate room fees</t>
        </is>
      </c>
      <c r="B71" s="6" t="n">
        <v>9730</v>
      </c>
    </row>
    <row r="72">
      <c r="A72" s="4" t="inlineStr">
        <is>
          <t>Incentives</t>
        </is>
      </c>
      <c r="B72" s="6" t="n">
        <v>241260</v>
      </c>
    </row>
    <row r="73">
      <c r="A73" s="4" t="inlineStr">
        <is>
          <t>AVAILABLE FOR DISTRIBUTION TO PARTICIPANTS</t>
        </is>
      </c>
      <c r="B73" s="5" t="n">
        <v>1451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operty, Buildings and Equipment (Details) - USD ($)</t>
        </is>
      </c>
      <c r="B1" s="2" t="inlineStr">
        <is>
          <t>Dec. 31, 2020</t>
        </is>
      </c>
      <c r="C1" s="2" t="inlineStr">
        <is>
          <t>Dec. 31, 2019</t>
        </is>
      </c>
      <c r="D1" s="2" t="inlineStr">
        <is>
          <t>Dec. 31, 2018</t>
        </is>
      </c>
    </row>
    <row r="2">
      <c r="A2" s="3" t="inlineStr">
        <is>
          <t>Property, Buildings and Equipment</t>
        </is>
      </c>
    </row>
    <row r="3">
      <c r="A3" s="4" t="inlineStr">
        <is>
          <t>Land and land improvements</t>
        </is>
      </c>
      <c r="B3" s="5" t="n">
        <v>21364598</v>
      </c>
      <c r="C3" s="5" t="n">
        <v>21334382</v>
      </c>
    </row>
    <row r="4">
      <c r="A4" s="4" t="inlineStr">
        <is>
          <t>Buildings</t>
        </is>
      </c>
      <c r="B4" s="6" t="n">
        <v>28081650</v>
      </c>
      <c r="C4" s="6" t="n">
        <v>27888242</v>
      </c>
    </row>
    <row r="5">
      <c r="A5" s="4" t="inlineStr">
        <is>
          <t>Furniture, fixtures and equipment</t>
        </is>
      </c>
      <c r="B5" s="6" t="n">
        <v>12775180</v>
      </c>
      <c r="C5" s="6" t="n">
        <v>12709569</v>
      </c>
    </row>
    <row r="6">
      <c r="A6" s="4" t="inlineStr">
        <is>
          <t>Construction in progress</t>
        </is>
      </c>
      <c r="B6" s="6" t="n">
        <v>73758</v>
      </c>
      <c r="C6" s="6" t="n">
        <v>44690</v>
      </c>
    </row>
    <row r="7">
      <c r="A7" s="4" t="inlineStr">
        <is>
          <t>Property, Plant and Equipment, Gross, Total</t>
        </is>
      </c>
      <c r="B7" s="6" t="n">
        <v>62295186</v>
      </c>
      <c r="C7" s="6" t="n">
        <v>61976883</v>
      </c>
    </row>
    <row r="8">
      <c r="A8" s="4" t="inlineStr">
        <is>
          <t>Less accumulated depreciation</t>
        </is>
      </c>
      <c r="B8" s="6" t="n">
        <v>-28977499</v>
      </c>
      <c r="C8" s="6" t="n">
        <v>-27265557</v>
      </c>
    </row>
    <row r="9">
      <c r="A9" s="4" t="inlineStr">
        <is>
          <t>Property, Plant and Equipment, Net</t>
        </is>
      </c>
      <c r="B9" s="5" t="n">
        <v>33317687</v>
      </c>
      <c r="C9" s="5" t="n">
        <v>34711326</v>
      </c>
      <c r="D9" s="5" t="n">
        <v>36016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Buildings and Equipment - Additional information (Details)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5" t="n">
        <v>2506621</v>
      </c>
      <c r="C4" s="5" t="n">
        <v>2194000</v>
      </c>
    </row>
    <row r="5">
      <c r="A5" s="4" t="inlineStr">
        <is>
          <t>Write off of fixed assets</t>
        </is>
      </c>
      <c r="B5" s="6" t="n">
        <v>0</v>
      </c>
      <c r="C5" s="6" t="n">
        <v>972168</v>
      </c>
    </row>
    <row r="6">
      <c r="A6" s="4" t="inlineStr">
        <is>
          <t>Amortization expense for assets previously held under finance leases</t>
        </is>
      </c>
      <c r="B6" s="6" t="n">
        <v>53099</v>
      </c>
      <c r="C6" s="6" t="n">
        <v>2037753</v>
      </c>
    </row>
    <row r="7">
      <c r="A7" s="4" t="inlineStr">
        <is>
          <t>Accumulated amortization for assets previously held under finance leases</t>
        </is>
      </c>
      <c r="B7" s="6" t="n">
        <v>375830</v>
      </c>
      <c r="C7" s="6" t="n">
        <v>1984654</v>
      </c>
    </row>
    <row r="8">
      <c r="A8" s="4" t="inlineStr">
        <is>
          <t>Property, building and equipment, net</t>
        </is>
      </c>
    </row>
    <row r="9">
      <c r="A9" s="3" t="inlineStr">
        <is>
          <t>Property, Plant and Equipment [Line Items]</t>
        </is>
      </c>
    </row>
    <row r="10">
      <c r="A10" s="4" t="inlineStr">
        <is>
          <t>Depreciation and amortization expense</t>
        </is>
      </c>
      <c r="B10" s="5" t="n">
        <v>1712020</v>
      </c>
      <c r="C10" s="5" t="n">
        <v>19402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21" customWidth="1" min="2" max="2"/>
    <col width="25" customWidth="1" min="3" max="3"/>
    <col width="21" customWidth="1" min="4" max="4"/>
    <col width="21" customWidth="1" min="5" max="5"/>
    <col width="21" customWidth="1" min="6" max="6"/>
    <col width="14" customWidth="1" min="7" max="7"/>
  </cols>
  <sheetData>
    <row r="1">
      <c r="A1" s="1" t="inlineStr">
        <is>
          <t>Leases (Details)</t>
        </is>
      </c>
      <c r="B1" s="2" t="inlineStr">
        <is>
          <t>Dec. 21, 2018USD ($)</t>
        </is>
      </c>
      <c r="C1" s="2" t="inlineStr">
        <is>
          <t>Aug. 01, 2015USD ($)item</t>
        </is>
      </c>
      <c r="D1" s="2" t="inlineStr">
        <is>
          <t>Dec. 31, 2015USD ($)</t>
        </is>
      </c>
      <c r="E1" s="2" t="inlineStr">
        <is>
          <t>Dec. 31, 2020USD ($)</t>
        </is>
      </c>
      <c r="F1" s="2" t="inlineStr">
        <is>
          <t>Dec. 31, 2019USD ($)</t>
        </is>
      </c>
      <c r="G1" s="2" t="inlineStr">
        <is>
          <t>Dec. 31, 2018</t>
        </is>
      </c>
    </row>
    <row r="2">
      <c r="A2" s="3" t="inlineStr">
        <is>
          <t>Lessee, Lease, Description [Line Items]</t>
        </is>
      </c>
    </row>
    <row r="3">
      <c r="A3" s="4" t="inlineStr">
        <is>
          <t>Operating lease expense</t>
        </is>
      </c>
      <c r="E3" s="5" t="n">
        <v>387000</v>
      </c>
      <c r="F3" s="5" t="n">
        <v>387000</v>
      </c>
    </row>
    <row r="4">
      <c r="A4" s="4" t="inlineStr">
        <is>
          <t>Remaining lease term</t>
        </is>
      </c>
      <c r="E4" s="4" t="inlineStr">
        <is>
          <t>2 years 3 months</t>
        </is>
      </c>
    </row>
    <row r="5">
      <c r="A5" s="4" t="inlineStr">
        <is>
          <t>Discount rate</t>
        </is>
      </c>
      <c r="E5" s="4" t="inlineStr">
        <is>
          <t>4.41%</t>
        </is>
      </c>
    </row>
    <row r="6">
      <c r="A6" s="4" t="inlineStr">
        <is>
          <t>Master lease agreement with Agricredit-Acceptance, LLC</t>
        </is>
      </c>
    </row>
    <row r="7">
      <c r="A7" s="3" t="inlineStr">
        <is>
          <t>Lessee, Lease, Description [Line Items]</t>
        </is>
      </c>
    </row>
    <row r="8">
      <c r="A8" s="4" t="inlineStr">
        <is>
          <t>Number of leases for golf carts and utility vehicles | item</t>
        </is>
      </c>
      <c r="C8" s="6" t="n">
        <v>2</v>
      </c>
    </row>
    <row r="9">
      <c r="A9" s="4" t="inlineStr">
        <is>
          <t>Term of lease</t>
        </is>
      </c>
      <c r="C9" s="4" t="inlineStr">
        <is>
          <t>48 months</t>
        </is>
      </c>
    </row>
    <row r="10">
      <c r="A10" s="4" t="inlineStr">
        <is>
          <t>Monthly lease payments</t>
        </is>
      </c>
      <c r="C10" s="5" t="n">
        <v>21200</v>
      </c>
      <c r="D10" s="5" t="n">
        <v>11100</v>
      </c>
    </row>
    <row r="11">
      <c r="A11" s="4" t="inlineStr">
        <is>
          <t>Master lease agreement with with DLL Finance, LCC</t>
        </is>
      </c>
    </row>
    <row r="12">
      <c r="A12" s="3" t="inlineStr">
        <is>
          <t>Lessee, Lease, Description [Line Items]</t>
        </is>
      </c>
    </row>
    <row r="13">
      <c r="A13" s="4" t="inlineStr">
        <is>
          <t>Term of lease</t>
        </is>
      </c>
      <c r="G13" s="4" t="inlineStr">
        <is>
          <t>48 months</t>
        </is>
      </c>
    </row>
    <row r="14">
      <c r="A14" s="4" t="inlineStr">
        <is>
          <t>Monthly lease payments</t>
        </is>
      </c>
      <c r="B14" s="5" t="n">
        <v>32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lease payments (Details) - USD ($)</t>
        </is>
      </c>
      <c r="B1" s="2" t="inlineStr">
        <is>
          <t>Dec. 31, 2020</t>
        </is>
      </c>
      <c r="C1" s="2" t="inlineStr">
        <is>
          <t>Jan. 01, 2019</t>
        </is>
      </c>
    </row>
    <row r="2">
      <c r="A2" s="3" t="inlineStr">
        <is>
          <t>Operating Leases, Future Minimum Payments Due, Fiscal Year Maturity [Abstract]</t>
        </is>
      </c>
    </row>
    <row r="3">
      <c r="A3" s="4" t="inlineStr">
        <is>
          <t>2021</t>
        </is>
      </c>
      <c r="B3" s="5" t="n">
        <v>387459</v>
      </c>
    </row>
    <row r="4">
      <c r="A4" s="4" t="inlineStr">
        <is>
          <t>2022</t>
        </is>
      </c>
      <c r="B4" s="6" t="n">
        <v>387459</v>
      </c>
    </row>
    <row r="5">
      <c r="A5" s="4" t="inlineStr">
        <is>
          <t>2023</t>
        </is>
      </c>
      <c r="B5" s="6" t="n">
        <v>96865</v>
      </c>
    </row>
    <row r="6">
      <c r="A6" s="4" t="inlineStr">
        <is>
          <t>Total future minimum lease payments</t>
        </is>
      </c>
      <c r="B6" s="6" t="n">
        <v>871783</v>
      </c>
    </row>
    <row r="7">
      <c r="A7" s="4" t="inlineStr">
        <is>
          <t>Less imputed interest</t>
        </is>
      </c>
      <c r="B7" s="6" t="n">
        <v>43304</v>
      </c>
    </row>
    <row r="8">
      <c r="A8" s="4" t="inlineStr">
        <is>
          <t>Total present value of future minimum lease payments</t>
        </is>
      </c>
      <c r="B8" s="5" t="n">
        <v>828479</v>
      </c>
      <c r="C8" s="5" t="n">
        <v>142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Additional information (Details) - USD ($)</t>
        </is>
      </c>
      <c r="B1" s="2" t="inlineStr">
        <is>
          <t>3 Months Ended</t>
        </is>
      </c>
    </row>
    <row r="2">
      <c r="B2" s="2" t="inlineStr">
        <is>
          <t>Dec. 31, 2014</t>
        </is>
      </c>
      <c r="C2" s="2" t="inlineStr">
        <is>
          <t>Dec. 31, 2020</t>
        </is>
      </c>
      <c r="D2" s="2" t="inlineStr">
        <is>
          <t>Jan. 01, 2019</t>
        </is>
      </c>
    </row>
    <row r="3">
      <c r="A3" s="3" t="inlineStr">
        <is>
          <t>Operating Leased Assets [Line Items]</t>
        </is>
      </c>
    </row>
    <row r="4">
      <c r="A4" s="4" t="inlineStr">
        <is>
          <t>Operating lease liability</t>
        </is>
      </c>
      <c r="C4" s="5" t="n">
        <v>828479</v>
      </c>
      <c r="D4" s="5" t="n">
        <v>1424000</v>
      </c>
    </row>
    <row r="5">
      <c r="A5" s="4" t="inlineStr">
        <is>
          <t>PNC Equipment Finance, LLC [Member]</t>
        </is>
      </c>
    </row>
    <row r="6">
      <c r="A6" s="3" t="inlineStr">
        <is>
          <t>Operating Leased Assets [Line Items]</t>
        </is>
      </c>
    </row>
    <row r="7">
      <c r="A7" s="4" t="inlineStr">
        <is>
          <t>Lease Term</t>
        </is>
      </c>
      <c r="B7" s="4" t="inlineStr">
        <is>
          <t>60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tingency (Details) - USD ($)</t>
        </is>
      </c>
      <c r="B1" s="2" t="inlineStr">
        <is>
          <t>Apr. 18, 2019</t>
        </is>
      </c>
      <c r="C1" s="2" t="inlineStr">
        <is>
          <t>Oct. 31, 2019</t>
        </is>
      </c>
      <c r="D1" s="2" t="inlineStr">
        <is>
          <t>Aug. 31, 2019</t>
        </is>
      </c>
      <c r="E1" s="2" t="inlineStr">
        <is>
          <t>Dec. 31, 2019</t>
        </is>
      </c>
      <c r="F1" s="2" t="inlineStr">
        <is>
          <t>Dec. 31, 2020</t>
        </is>
      </c>
    </row>
    <row r="2">
      <c r="A2" s="3" t="inlineStr">
        <is>
          <t>Loss Contingencies [Line Items]</t>
        </is>
      </c>
    </row>
    <row r="3">
      <c r="A3" s="4" t="inlineStr">
        <is>
          <t>Attorney fees and other costs</t>
        </is>
      </c>
      <c r="E3" s="5" t="n">
        <v>364421</v>
      </c>
    </row>
    <row r="4">
      <c r="A4" s="4" t="inlineStr">
        <is>
          <t>AMH Construction, Inc</t>
        </is>
      </c>
    </row>
    <row r="5">
      <c r="A5" s="3" t="inlineStr">
        <is>
          <t>Loss Contingencies [Line Items]</t>
        </is>
      </c>
    </row>
    <row r="6">
      <c r="A6" s="4" t="inlineStr">
        <is>
          <t>Litigation amount</t>
        </is>
      </c>
      <c r="F6" s="5" t="n">
        <v>3420670</v>
      </c>
    </row>
    <row r="7">
      <c r="A7" s="4" t="inlineStr">
        <is>
          <t>Amount demanded for asserting damages</t>
        </is>
      </c>
      <c r="B7" s="5" t="n">
        <v>4423070</v>
      </c>
    </row>
    <row r="8">
      <c r="A8" s="4" t="inlineStr">
        <is>
          <t>Lawsuit filled seeking damages for breach of contract</t>
        </is>
      </c>
      <c r="D8" s="5" t="n">
        <v>4423070</v>
      </c>
    </row>
    <row r="9">
      <c r="A9" s="4" t="inlineStr">
        <is>
          <t>Attorney fees and other costs</t>
        </is>
      </c>
      <c r="D9" s="5" t="n">
        <v>364400</v>
      </c>
    </row>
    <row r="10">
      <c r="A10" s="4" t="inlineStr">
        <is>
          <t>Amount counter claimed</t>
        </is>
      </c>
      <c r="C10" s="5" t="n">
        <v>8907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t>
        </is>
      </c>
      <c r="B1" s="2" t="inlineStr">
        <is>
          <t>12 Months Ended</t>
        </is>
      </c>
    </row>
    <row r="2">
      <c r="B2" s="2" t="inlineStr">
        <is>
          <t>Dec. 31, 2020</t>
        </is>
      </c>
      <c r="C2" s="2" t="inlineStr">
        <is>
          <t>Dec. 31, 2019</t>
        </is>
      </c>
    </row>
    <row r="3">
      <c r="A3" s="3" t="inlineStr">
        <is>
          <t>Retirement Plan</t>
        </is>
      </c>
    </row>
    <row r="4">
      <c r="A4" s="4" t="inlineStr">
        <is>
          <t>Share-based Compensation Arrangement by Share-based Payment Award, Award Requisite Service Period</t>
        </is>
      </c>
      <c r="B4" s="4" t="inlineStr">
        <is>
          <t>90 days</t>
        </is>
      </c>
    </row>
    <row r="5">
      <c r="A5" s="4" t="inlineStr">
        <is>
          <t>Defined Contribution Plan, Employer Matching Contribution, Percent of Employees' Gross Pay</t>
        </is>
      </c>
      <c r="B5" s="4" t="inlineStr">
        <is>
          <t>1.00%</t>
        </is>
      </c>
    </row>
    <row r="6">
      <c r="A6" s="4" t="inlineStr">
        <is>
          <t>Defined Contribution Plan, Contributions Per Employee, Percent</t>
        </is>
      </c>
      <c r="B6" s="4" t="inlineStr">
        <is>
          <t>3.00%</t>
        </is>
      </c>
    </row>
    <row r="7">
      <c r="A7" s="4" t="inlineStr">
        <is>
          <t>Defined Contribution Plan, Employer Discretionary Contribution Amount</t>
        </is>
      </c>
      <c r="B7" s="5" t="n">
        <v>133000</v>
      </c>
      <c r="C7" s="5" t="n">
        <v>26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1" customWidth="1" min="5" max="5"/>
  </cols>
  <sheetData>
    <row r="1">
      <c r="A1" s="1" t="inlineStr">
        <is>
          <t>Rental Pool Operations (Details)</t>
        </is>
      </c>
      <c r="B1" s="2" t="inlineStr">
        <is>
          <t>12 Months Ended</t>
        </is>
      </c>
    </row>
    <row r="2">
      <c r="B2" s="2" t="inlineStr">
        <is>
          <t>Dec. 31, 2022</t>
        </is>
      </c>
      <c r="C2" s="2" t="inlineStr">
        <is>
          <t>Dec. 31, 2021</t>
        </is>
      </c>
      <c r="D2" s="2" t="inlineStr">
        <is>
          <t>Dec. 31, 2020USD ($)item</t>
        </is>
      </c>
      <c r="E2" s="2" t="inlineStr">
        <is>
          <t>Dec. 31, 2019USD ($)</t>
        </is>
      </c>
    </row>
    <row r="3">
      <c r="A3" s="3" t="inlineStr">
        <is>
          <t>Rental Pool Operations [Line Items]</t>
        </is>
      </c>
    </row>
    <row r="4">
      <c r="A4" s="4" t="inlineStr">
        <is>
          <t>Master lease agreement term</t>
        </is>
      </c>
      <c r="D4" s="4" t="inlineStr">
        <is>
          <t>10 years</t>
        </is>
      </c>
    </row>
    <row r="5">
      <c r="A5" s="4" t="inlineStr">
        <is>
          <t>Number of nights in-season and complimentary gift certificates for golf and food &amp; beverage | item</t>
        </is>
      </c>
      <c r="D5" s="6" t="n">
        <v>35</v>
      </c>
    </row>
    <row r="6">
      <c r="A6" s="4" t="inlineStr">
        <is>
          <t>Amount available For participants</t>
        </is>
      </c>
      <c r="D6" s="5" t="n">
        <v>1451000</v>
      </c>
      <c r="E6" s="5" t="n">
        <v>2702000</v>
      </c>
    </row>
    <row r="7">
      <c r="A7" s="4" t="inlineStr">
        <is>
          <t>Amount paid to participants</t>
        </is>
      </c>
      <c r="D7" s="6" t="n">
        <v>1210000</v>
      </c>
      <c r="E7" s="6" t="n">
        <v>2839000</v>
      </c>
    </row>
    <row r="8">
      <c r="A8" s="4" t="inlineStr">
        <is>
          <t>Incentives payable</t>
        </is>
      </c>
      <c r="D8" s="5" t="n">
        <v>60090</v>
      </c>
      <c r="E8" s="5" t="n">
        <v>40790</v>
      </c>
    </row>
    <row r="9">
      <c r="A9" s="4" t="inlineStr">
        <is>
          <t>Percentage of reimbursement</t>
        </is>
      </c>
      <c r="B9" s="6" t="n">
        <v>25</v>
      </c>
      <c r="C9" s="6" t="n">
        <v>20</v>
      </c>
      <c r="D9" s="6" t="n">
        <v>15</v>
      </c>
      <c r="E9" s="6" t="n">
        <v>10</v>
      </c>
    </row>
    <row r="10">
      <c r="A10" s="4" t="inlineStr">
        <is>
          <t>Capitalized Contract Cost, Amortization</t>
        </is>
      </c>
      <c r="D10" s="5" t="n">
        <v>794600</v>
      </c>
      <c r="E10" s="5" t="n">
        <v>253745</v>
      </c>
    </row>
    <row r="11">
      <c r="A11" s="4" t="inlineStr">
        <is>
          <t>Innisbrook Rental Pool Lease Operation [Member]</t>
        </is>
      </c>
    </row>
    <row r="12">
      <c r="A12" s="3" t="inlineStr">
        <is>
          <t>Rental Pool Operations [Line Items]</t>
        </is>
      </c>
    </row>
    <row r="13">
      <c r="A13" s="4" t="inlineStr">
        <is>
          <t>Percentage of reimbursement</t>
        </is>
      </c>
      <c r="B13" s="6" t="n">
        <v>25</v>
      </c>
      <c r="C13" s="6" t="n">
        <v>20</v>
      </c>
      <c r="D13" s="6" t="n">
        <v>15</v>
      </c>
      <c r="E13" s="6" t="n">
        <v>10</v>
      </c>
    </row>
    <row r="14">
      <c r="A14" s="4" t="inlineStr">
        <is>
          <t>40% [Member]</t>
        </is>
      </c>
    </row>
    <row r="15">
      <c r="A15" s="3" t="inlineStr">
        <is>
          <t>Rental Pool Operations [Line Items]</t>
        </is>
      </c>
    </row>
    <row r="16">
      <c r="A16" s="4" t="inlineStr">
        <is>
          <t>Participants' quarterly distribution as a percentage of adjusted gross revenues</t>
        </is>
      </c>
      <c r="D16" s="4" t="inlineStr">
        <is>
          <t>40.00%</t>
        </is>
      </c>
    </row>
    <row r="17">
      <c r="A17" s="4" t="inlineStr">
        <is>
          <t>Adjusted gross revenue</t>
        </is>
      </c>
      <c r="D17" s="5" t="n">
        <v>10000000</v>
      </c>
    </row>
    <row r="18">
      <c r="A18" s="4" t="inlineStr">
        <is>
          <t>40% [Member] | Innisbrook Rental Pool Lease Operation [Member]</t>
        </is>
      </c>
    </row>
    <row r="19">
      <c r="A19" s="3" t="inlineStr">
        <is>
          <t>Rental Pool Operations [Line Items]</t>
        </is>
      </c>
    </row>
    <row r="20">
      <c r="A20" s="4" t="inlineStr">
        <is>
          <t>Participants' quarterly distribution as a percentage of adjusted gross revenues</t>
        </is>
      </c>
      <c r="D20" s="4" t="inlineStr">
        <is>
          <t>40.00%</t>
        </is>
      </c>
    </row>
    <row r="21">
      <c r="A21" s="4" t="inlineStr">
        <is>
          <t>Adjusted gross revenue</t>
        </is>
      </c>
      <c r="D21" s="5" t="n">
        <v>10000000</v>
      </c>
    </row>
    <row r="22">
      <c r="A22" s="4" t="inlineStr">
        <is>
          <t>45% [Member]</t>
        </is>
      </c>
    </row>
    <row r="23">
      <c r="A23" s="3" t="inlineStr">
        <is>
          <t>Rental Pool Operations [Line Items]</t>
        </is>
      </c>
    </row>
    <row r="24">
      <c r="A24" s="4" t="inlineStr">
        <is>
          <t>Participants' quarterly distribution as a percentage of adjusted gross revenues</t>
        </is>
      </c>
      <c r="D24" s="4" t="inlineStr">
        <is>
          <t>45.00%</t>
        </is>
      </c>
    </row>
    <row r="25">
      <c r="A25" s="4" t="inlineStr">
        <is>
          <t>45% [Member] | Innisbrook Rental Pool Lease Operation [Member]</t>
        </is>
      </c>
    </row>
    <row r="26">
      <c r="A26" s="3" t="inlineStr">
        <is>
          <t>Rental Pool Operations [Line Items]</t>
        </is>
      </c>
    </row>
    <row r="27">
      <c r="A27" s="4" t="inlineStr">
        <is>
          <t>Participants' quarterly distribution as a percentage of adjusted gross revenues</t>
        </is>
      </c>
      <c r="D27" s="4" t="inlineStr">
        <is>
          <t>45.00%</t>
        </is>
      </c>
    </row>
    <row r="28">
      <c r="A28" s="4" t="inlineStr">
        <is>
          <t>45% [Member] | Minimum</t>
        </is>
      </c>
    </row>
    <row r="29">
      <c r="A29" s="3" t="inlineStr">
        <is>
          <t>Rental Pool Operations [Line Items]</t>
        </is>
      </c>
    </row>
    <row r="30">
      <c r="A30" s="4" t="inlineStr">
        <is>
          <t>Adjusted gross revenue</t>
        </is>
      </c>
      <c r="D30" s="5" t="n">
        <v>10000000</v>
      </c>
    </row>
    <row r="31">
      <c r="A31" s="4" t="inlineStr">
        <is>
          <t>45% [Member] | Minimum | Innisbrook Rental Pool Lease Operation [Member]</t>
        </is>
      </c>
    </row>
    <row r="32">
      <c r="A32" s="3" t="inlineStr">
        <is>
          <t>Rental Pool Operations [Line Items]</t>
        </is>
      </c>
    </row>
    <row r="33">
      <c r="A33" s="4" t="inlineStr">
        <is>
          <t>Adjusted gross revenue</t>
        </is>
      </c>
      <c r="D33" s="6" t="n">
        <v>10000000</v>
      </c>
    </row>
    <row r="34">
      <c r="A34" s="4" t="inlineStr">
        <is>
          <t>45% [Member] | Maximum</t>
        </is>
      </c>
    </row>
    <row r="35">
      <c r="A35" s="3" t="inlineStr">
        <is>
          <t>Rental Pool Operations [Line Items]</t>
        </is>
      </c>
    </row>
    <row r="36">
      <c r="A36" s="4" t="inlineStr">
        <is>
          <t>Adjusted gross revenue</t>
        </is>
      </c>
      <c r="D36" s="6" t="n">
        <v>11000000</v>
      </c>
    </row>
    <row r="37">
      <c r="A37" s="4" t="inlineStr">
        <is>
          <t>45% [Member] | Maximum | Innisbrook Rental Pool Lease Operation [Member]</t>
        </is>
      </c>
    </row>
    <row r="38">
      <c r="A38" s="3" t="inlineStr">
        <is>
          <t>Rental Pool Operations [Line Items]</t>
        </is>
      </c>
    </row>
    <row r="39">
      <c r="A39" s="4" t="inlineStr">
        <is>
          <t>Adjusted gross revenue</t>
        </is>
      </c>
      <c r="D39" s="5" t="n">
        <v>11000000</v>
      </c>
    </row>
    <row r="40">
      <c r="A40" s="4" t="inlineStr">
        <is>
          <t>50% [Member]</t>
        </is>
      </c>
    </row>
    <row r="41">
      <c r="A41" s="3" t="inlineStr">
        <is>
          <t>Rental Pool Operations [Line Items]</t>
        </is>
      </c>
    </row>
    <row r="42">
      <c r="A42" s="4" t="inlineStr">
        <is>
          <t>Participants' quarterly distribution as a percentage of adjusted gross revenues</t>
        </is>
      </c>
      <c r="D42" s="4" t="inlineStr">
        <is>
          <t>50.00%</t>
        </is>
      </c>
    </row>
    <row r="43">
      <c r="A43" s="4" t="inlineStr">
        <is>
          <t>50% [Member] | Innisbrook Rental Pool Lease Operation [Member]</t>
        </is>
      </c>
    </row>
    <row r="44">
      <c r="A44" s="3" t="inlineStr">
        <is>
          <t>Rental Pool Operations [Line Items]</t>
        </is>
      </c>
    </row>
    <row r="45">
      <c r="A45" s="4" t="inlineStr">
        <is>
          <t>Participants' quarterly distribution as a percentage of adjusted gross revenues</t>
        </is>
      </c>
      <c r="D45" s="4" t="inlineStr">
        <is>
          <t>50.00%</t>
        </is>
      </c>
    </row>
    <row r="46">
      <c r="A46" s="4" t="inlineStr">
        <is>
          <t>50% [Member] | Minimum</t>
        </is>
      </c>
    </row>
    <row r="47">
      <c r="A47" s="3" t="inlineStr">
        <is>
          <t>Rental Pool Operations [Line Items]</t>
        </is>
      </c>
    </row>
    <row r="48">
      <c r="A48" s="4" t="inlineStr">
        <is>
          <t>Adjusted gross revenue</t>
        </is>
      </c>
      <c r="D48" s="5" t="n">
        <v>11000000</v>
      </c>
    </row>
    <row r="49">
      <c r="A49" s="4" t="inlineStr">
        <is>
          <t>50% [Member] | Minimum | Innisbrook Rental Pool Lease Operation [Member]</t>
        </is>
      </c>
    </row>
    <row r="50">
      <c r="A50" s="3" t="inlineStr">
        <is>
          <t>Rental Pool Operations [Line Items]</t>
        </is>
      </c>
    </row>
    <row r="51">
      <c r="A51" s="4" t="inlineStr">
        <is>
          <t>Adjusted gross revenue</t>
        </is>
      </c>
      <c r="D51" s="5" t="n">
        <v>11000000</v>
      </c>
    </row>
    <row r="52">
      <c r="A52" s="4" t="inlineStr">
        <is>
          <t>Fund The cost In Exchange For The Participating Owner's Dedication Of Their Unit</t>
        </is>
      </c>
    </row>
    <row r="53">
      <c r="A53" s="3" t="inlineStr">
        <is>
          <t>Rental Pool Operations [Line Items]</t>
        </is>
      </c>
    </row>
    <row r="54">
      <c r="A54" s="4" t="inlineStr">
        <is>
          <t>Amount paid to participants</t>
        </is>
      </c>
      <c r="E54" s="5" t="n">
        <v>3146363</v>
      </c>
    </row>
    <row r="55">
      <c r="A55" s="4" t="inlineStr">
        <is>
          <t>Number Of Units Choosing By the Participants | item</t>
        </is>
      </c>
      <c r="D55" s="6" t="n">
        <v>192</v>
      </c>
    </row>
    <row r="56">
      <c r="A56" s="4" t="inlineStr">
        <is>
          <t>Number Of Doors Choosing By the Participants | item</t>
        </is>
      </c>
      <c r="D56" s="6" t="n">
        <v>233</v>
      </c>
    </row>
    <row r="57">
      <c r="A57" s="4" t="inlineStr">
        <is>
          <t>Provided An Additional Incentive Payment Equal To The Cost Overrun [Member]</t>
        </is>
      </c>
    </row>
    <row r="58">
      <c r="A58" s="3" t="inlineStr">
        <is>
          <t>Rental Pool Operations [Line Items]</t>
        </is>
      </c>
    </row>
    <row r="59">
      <c r="A59" s="4" t="inlineStr">
        <is>
          <t>Number Of Units Choosing By the Participants | item</t>
        </is>
      </c>
      <c r="D59" s="6" t="n">
        <v>13</v>
      </c>
    </row>
    <row r="60">
      <c r="A60" s="4" t="inlineStr">
        <is>
          <t>Number Of Doors Choosing By the Participants | item</t>
        </is>
      </c>
      <c r="D60" s="6" t="n">
        <v>15</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ntal Pool Operations - Future amortization of deferred contract costs (Details)</t>
        </is>
      </c>
      <c r="B1" s="2" t="inlineStr">
        <is>
          <t>Dec. 31, 2020USD ($)</t>
        </is>
      </c>
    </row>
    <row r="2">
      <c r="A2" s="3" t="inlineStr">
        <is>
          <t>Nature of Business.</t>
        </is>
      </c>
    </row>
    <row r="3">
      <c r="A3" s="4" t="inlineStr">
        <is>
          <t>2021</t>
        </is>
      </c>
      <c r="B3" s="5" t="n">
        <v>872255</v>
      </c>
    </row>
    <row r="4">
      <c r="A4" s="4" t="inlineStr">
        <is>
          <t>2022</t>
        </is>
      </c>
      <c r="B4" s="6" t="n">
        <v>872255</v>
      </c>
    </row>
    <row r="5">
      <c r="A5" s="4" t="inlineStr">
        <is>
          <t>2023</t>
        </is>
      </c>
      <c r="B5" s="6" t="n">
        <v>872256</v>
      </c>
    </row>
    <row r="6">
      <c r="A6" s="4" t="inlineStr">
        <is>
          <t>Total deferred construction costs</t>
        </is>
      </c>
      <c r="B6" s="5" t="n">
        <v>26167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lated Party Transactions (Details)</t>
        </is>
      </c>
      <c r="B1" s="2" t="inlineStr">
        <is>
          <t>12 Months Ended</t>
        </is>
      </c>
    </row>
    <row r="2">
      <c r="B2" s="2" t="inlineStr">
        <is>
          <t>Dec. 31, 2020USD ($)item</t>
        </is>
      </c>
      <c r="C2" s="2" t="inlineStr">
        <is>
          <t>Dec. 31, 2019USD ($)item</t>
        </is>
      </c>
    </row>
    <row r="3">
      <c r="A3" s="4" t="inlineStr">
        <is>
          <t>Salamander Hospitality, LLC</t>
        </is>
      </c>
    </row>
    <row r="4">
      <c r="A4" s="3" t="inlineStr">
        <is>
          <t>Related Party Transaction [Line Items]</t>
        </is>
      </c>
    </row>
    <row r="5">
      <c r="A5" s="4" t="inlineStr">
        <is>
          <t>Payment for Management Fee</t>
        </is>
      </c>
      <c r="B5" s="5" t="n">
        <v>661708</v>
      </c>
      <c r="C5" s="5" t="n">
        <v>1129000</v>
      </c>
    </row>
    <row r="6">
      <c r="A6" s="4" t="inlineStr">
        <is>
          <t>Innisbrook Condominium Association [Member]</t>
        </is>
      </c>
    </row>
    <row r="7">
      <c r="A7" s="3" t="inlineStr">
        <is>
          <t>Related Party Transaction [Line Items]</t>
        </is>
      </c>
    </row>
    <row r="8">
      <c r="A8" s="4" t="inlineStr">
        <is>
          <t>Due from Related Parties</t>
        </is>
      </c>
      <c r="B8" s="6" t="n">
        <v>132075</v>
      </c>
      <c r="C8" s="6" t="n">
        <v>172703</v>
      </c>
    </row>
    <row r="9">
      <c r="A9" s="4" t="inlineStr">
        <is>
          <t>Affiliate</t>
        </is>
      </c>
    </row>
    <row r="10">
      <c r="A10" s="3" t="inlineStr">
        <is>
          <t>Related Party Transaction [Line Items]</t>
        </is>
      </c>
    </row>
    <row r="11">
      <c r="A11" s="4" t="inlineStr">
        <is>
          <t>Due to affiliates</t>
        </is>
      </c>
      <c r="B11" s="6" t="n">
        <v>1780000</v>
      </c>
      <c r="C11" s="6" t="n">
        <v>1764000</v>
      </c>
    </row>
    <row r="12">
      <c r="A12" s="4" t="inlineStr">
        <is>
          <t>Innisbrook Rental Pool Lease Operation [Member]</t>
        </is>
      </c>
    </row>
    <row r="13">
      <c r="A13" s="3" t="inlineStr">
        <is>
          <t>Related Party Transaction [Line Items]</t>
        </is>
      </c>
    </row>
    <row r="14">
      <c r="A14" s="4" t="inlineStr">
        <is>
          <t>Amount of transaction</t>
        </is>
      </c>
      <c r="B14" s="5" t="n">
        <v>153000</v>
      </c>
      <c r="C14" s="5" t="n">
        <v>142000</v>
      </c>
    </row>
    <row r="15">
      <c r="A15" s="4" t="inlineStr">
        <is>
          <t>Number of condominiums that we own participated in the Rental Pool | item</t>
        </is>
      </c>
      <c r="B15" s="6" t="n">
        <v>3</v>
      </c>
      <c r="C15" s="6" t="n">
        <v>3</v>
      </c>
    </row>
    <row r="16">
      <c r="A16" s="4" t="inlineStr">
        <is>
          <t>Innisbrook Rental Pool Lease Operation [Member] | Master Lease Agreement [Member]</t>
        </is>
      </c>
    </row>
    <row r="17">
      <c r="A17" s="3" t="inlineStr">
        <is>
          <t>Related Party Transaction [Line Items]</t>
        </is>
      </c>
    </row>
    <row r="18">
      <c r="A18" s="4" t="inlineStr">
        <is>
          <t>Related party transaction reimbursement for expenses</t>
        </is>
      </c>
      <c r="B18" s="5" t="n">
        <v>153000</v>
      </c>
      <c r="C18" s="5" t="n">
        <v>142000</v>
      </c>
    </row>
    <row r="19">
      <c r="A19" s="4" t="inlineStr">
        <is>
          <t>Innisbrook Rental Pool Lease Operation [Member] | Maintenance Escrow Fund [Member]</t>
        </is>
      </c>
    </row>
    <row r="20">
      <c r="A20" s="3" t="inlineStr">
        <is>
          <t>Related Party Transaction [Line Items]</t>
        </is>
      </c>
    </row>
    <row r="21">
      <c r="A21" s="4" t="inlineStr">
        <is>
          <t>Related party transaction reimbursement for expenses</t>
        </is>
      </c>
      <c r="B21" s="6" t="n">
        <v>0</v>
      </c>
      <c r="C21" s="6" t="n">
        <v>15520</v>
      </c>
    </row>
    <row r="22">
      <c r="A22" s="4" t="inlineStr">
        <is>
          <t>Innisbrook Rental Pool Lease Operation [Member] | Affiliate</t>
        </is>
      </c>
    </row>
    <row r="23">
      <c r="A23" s="3" t="inlineStr">
        <is>
          <t>Related Party Transaction [Line Items]</t>
        </is>
      </c>
    </row>
    <row r="24">
      <c r="A24" s="4" t="inlineStr">
        <is>
          <t>Due from affiliates</t>
        </is>
      </c>
      <c r="B24" s="5" t="n">
        <v>325081</v>
      </c>
      <c r="C24" s="5" t="n">
        <v>528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686332</v>
      </c>
      <c r="C4" s="5" t="n">
        <v>-1418169</v>
      </c>
    </row>
    <row r="5">
      <c r="A5" s="3" t="inlineStr">
        <is>
          <t>Adjustments to reconcile net loss to net cash provided by operating activities:</t>
        </is>
      </c>
    </row>
    <row r="6">
      <c r="A6" s="4" t="inlineStr">
        <is>
          <t>Provision for bad debts</t>
        </is>
      </c>
      <c r="B6" s="6" t="n">
        <v>28860</v>
      </c>
      <c r="C6" s="6" t="n">
        <v>45500</v>
      </c>
    </row>
    <row r="7">
      <c r="A7" s="4" t="inlineStr">
        <is>
          <t>Depreciation and amortization</t>
        </is>
      </c>
      <c r="B7" s="6" t="n">
        <v>2506621</v>
      </c>
      <c r="C7" s="6" t="n">
        <v>2194000</v>
      </c>
    </row>
    <row r="8">
      <c r="A8" s="4" t="inlineStr">
        <is>
          <t>Amortization of deferred financing costs</t>
        </is>
      </c>
      <c r="B8" s="6" t="n">
        <v>69074</v>
      </c>
      <c r="C8" s="6" t="n">
        <v>65773</v>
      </c>
    </row>
    <row r="9">
      <c r="A9" s="4" t="inlineStr">
        <is>
          <t>Amortization of lease right-of-use assets</t>
        </is>
      </c>
      <c r="B9" s="6" t="n">
        <v>342682</v>
      </c>
    </row>
    <row r="10">
      <c r="A10" s="3" t="inlineStr">
        <is>
          <t>Changes in operating assets and liabilities:</t>
        </is>
      </c>
    </row>
    <row r="11">
      <c r="A11" s="4" t="inlineStr">
        <is>
          <t>Accounts receivable</t>
        </is>
      </c>
      <c r="B11" s="6" t="n">
        <v>370360</v>
      </c>
      <c r="C11" s="6" t="n">
        <v>495990</v>
      </c>
    </row>
    <row r="12">
      <c r="A12" s="4" t="inlineStr">
        <is>
          <t>Inventories and supplies</t>
        </is>
      </c>
      <c r="B12" s="6" t="n">
        <v>-15683</v>
      </c>
      <c r="C12" s="6" t="n">
        <v>82466</v>
      </c>
    </row>
    <row r="13">
      <c r="A13" s="4" t="inlineStr">
        <is>
          <t>Prepaid expenses and other current assets</t>
        </is>
      </c>
      <c r="B13" s="6" t="n">
        <v>-181098</v>
      </c>
      <c r="C13" s="6" t="n">
        <v>-11817</v>
      </c>
    </row>
    <row r="14">
      <c r="A14" s="4" t="inlineStr">
        <is>
          <t>Accounts payable</t>
        </is>
      </c>
      <c r="B14" s="6" t="n">
        <v>-1457606</v>
      </c>
      <c r="C14" s="6" t="n">
        <v>241764</v>
      </c>
    </row>
    <row r="15">
      <c r="A15" s="4" t="inlineStr">
        <is>
          <t>Accrued liabilities and Rental Pool liability</t>
        </is>
      </c>
      <c r="B15" s="6" t="n">
        <v>-1386362</v>
      </c>
      <c r="C15" s="6" t="n">
        <v>-1041344</v>
      </c>
    </row>
    <row r="16">
      <c r="A16" s="4" t="inlineStr">
        <is>
          <t>Deferred revenues</t>
        </is>
      </c>
      <c r="B16" s="6" t="n">
        <v>329571</v>
      </c>
      <c r="C16" s="6" t="n">
        <v>144879</v>
      </c>
    </row>
    <row r="17">
      <c r="A17" s="4" t="inlineStr">
        <is>
          <t>Deposits and other assets</t>
        </is>
      </c>
      <c r="B17" s="6" t="n">
        <v>8344</v>
      </c>
      <c r="C17" s="6" t="n">
        <v>-28556</v>
      </c>
    </row>
    <row r="18">
      <c r="A18" s="4" t="inlineStr">
        <is>
          <t>Due to/from affiliates, net</t>
        </is>
      </c>
      <c r="B18" s="6" t="n">
        <v>59092</v>
      </c>
      <c r="C18" s="6" t="n">
        <v>1139433</v>
      </c>
    </row>
    <row r="19">
      <c r="A19" s="4" t="inlineStr">
        <is>
          <t>Operating lease liabilities</t>
        </is>
      </c>
      <c r="B19" s="6" t="n">
        <v>-342682</v>
      </c>
    </row>
    <row r="20">
      <c r="A20" s="4" t="inlineStr">
        <is>
          <t>Net cash flows from operating activities</t>
        </is>
      </c>
      <c r="B20" s="6" t="n">
        <v>-3355159</v>
      </c>
      <c r="C20" s="6" t="n">
        <v>1909919</v>
      </c>
    </row>
    <row r="21">
      <c r="A21" s="3" t="inlineStr">
        <is>
          <t>Cash flows from investing activities:</t>
        </is>
      </c>
    </row>
    <row r="22">
      <c r="A22" s="4" t="inlineStr">
        <is>
          <t>Deferred contract costs</t>
        </is>
      </c>
      <c r="B22" s="6" t="n">
        <v>-883169</v>
      </c>
      <c r="C22" s="6" t="n">
        <v>-1842867</v>
      </c>
    </row>
    <row r="23">
      <c r="A23" s="4" t="inlineStr">
        <is>
          <t>Purchases of property and equipment</t>
        </is>
      </c>
      <c r="B23" s="6" t="n">
        <v>-318381</v>
      </c>
      <c r="C23" s="6" t="n">
        <v>-634882</v>
      </c>
    </row>
    <row r="24">
      <c r="A24" s="4" t="inlineStr">
        <is>
          <t>Net cash used in investing activities</t>
        </is>
      </c>
      <c r="B24" s="6" t="n">
        <v>-1201550</v>
      </c>
      <c r="C24" s="6" t="n">
        <v>-2477749</v>
      </c>
    </row>
    <row r="25">
      <c r="A25" s="3" t="inlineStr">
        <is>
          <t>Cash flows from financing activities:</t>
        </is>
      </c>
    </row>
    <row r="26">
      <c r="A26" s="4" t="inlineStr">
        <is>
          <t>Repayments of other note payable</t>
        </is>
      </c>
      <c r="B26" s="6" t="n">
        <v>-673521</v>
      </c>
      <c r="C26" s="6" t="n">
        <v>-1255245</v>
      </c>
    </row>
    <row r="27">
      <c r="A27" s="4" t="inlineStr">
        <is>
          <t>Proceeds from Paycheck Protection Program Loan</t>
        </is>
      </c>
      <c r="B27" s="6" t="n">
        <v>3394500</v>
      </c>
    </row>
    <row r="28">
      <c r="A28" s="4" t="inlineStr">
        <is>
          <t>Payment of deferred financing costs</t>
        </is>
      </c>
      <c r="C28" s="6" t="n">
        <v>-16254</v>
      </c>
    </row>
    <row r="29">
      <c r="A29" s="4" t="inlineStr">
        <is>
          <t>Repayment of finance lease obligations</t>
        </is>
      </c>
      <c r="C29" s="6" t="n">
        <v>-533488</v>
      </c>
    </row>
    <row r="30">
      <c r="A30" s="4" t="inlineStr">
        <is>
          <t>Member contributions</t>
        </is>
      </c>
      <c r="B30" s="6" t="n">
        <v>2095604</v>
      </c>
      <c r="C30" s="6" t="n">
        <v>1958609</v>
      </c>
    </row>
    <row r="31">
      <c r="A31" s="4" t="inlineStr">
        <is>
          <t>Net cash flows from financing activities</t>
        </is>
      </c>
      <c r="B31" s="6" t="n">
        <v>4816583</v>
      </c>
      <c r="C31" s="6" t="n">
        <v>153622</v>
      </c>
    </row>
    <row r="32">
      <c r="A32" s="4" t="inlineStr">
        <is>
          <t>Net change in cash and restricted cash</t>
        </is>
      </c>
      <c r="B32" s="6" t="n">
        <v>259874</v>
      </c>
      <c r="C32" s="6" t="n">
        <v>-414208</v>
      </c>
    </row>
    <row r="33">
      <c r="A33" s="4" t="inlineStr">
        <is>
          <t>Cash and restricted cash, beginning of year</t>
        </is>
      </c>
      <c r="B33" s="6" t="n">
        <v>3781547</v>
      </c>
      <c r="C33" s="6" t="n">
        <v>4195754</v>
      </c>
    </row>
    <row r="34">
      <c r="A34" s="4" t="inlineStr">
        <is>
          <t>Cash and restricted cash, end of year</t>
        </is>
      </c>
      <c r="B34" s="6" t="n">
        <v>4041422</v>
      </c>
      <c r="C34" s="6" t="n">
        <v>3781547</v>
      </c>
    </row>
    <row r="35">
      <c r="A35" s="3" t="inlineStr">
        <is>
          <t>Supplemental disclosure of cash flow information:</t>
        </is>
      </c>
    </row>
    <row r="36">
      <c r="A36" s="4" t="inlineStr">
        <is>
          <t>Cash paid for interest</t>
        </is>
      </c>
      <c r="B36" s="5" t="n">
        <v>365227</v>
      </c>
      <c r="C36" s="6" t="n">
        <v>679975</v>
      </c>
    </row>
    <row r="37">
      <c r="A37" s="3" t="inlineStr">
        <is>
          <t>Non-cash investing and financing activities:</t>
        </is>
      </c>
    </row>
    <row r="38">
      <c r="A38" s="4" t="inlineStr">
        <is>
          <t>Adoption of new operating lease standard</t>
        </is>
      </c>
      <c r="C38" s="5" t="n">
        <v>1171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Paycheck Protection Program Loan (Details)</t>
        </is>
      </c>
      <c r="B1" s="2" t="inlineStr">
        <is>
          <t>12 Months Ended</t>
        </is>
      </c>
    </row>
    <row r="2">
      <c r="B2" s="2" t="inlineStr">
        <is>
          <t>Dec. 31, 2020USD ($)</t>
        </is>
      </c>
    </row>
    <row r="3">
      <c r="A3" s="3" t="inlineStr">
        <is>
          <t>Debt Instrument [Line Items]</t>
        </is>
      </c>
    </row>
    <row r="4">
      <c r="A4" s="4" t="inlineStr">
        <is>
          <t>Proceeds from Issuance of Unsecured Debt</t>
        </is>
      </c>
      <c r="B4" s="5" t="n">
        <v>3394500</v>
      </c>
    </row>
    <row r="5">
      <c r="A5" s="4" t="inlineStr">
        <is>
          <t>Paycheck Protection Program Loan</t>
        </is>
      </c>
    </row>
    <row r="6">
      <c r="A6" s="3" t="inlineStr">
        <is>
          <t>Debt Instrument [Line Items]</t>
        </is>
      </c>
    </row>
    <row r="7">
      <c r="A7" s="4" t="inlineStr">
        <is>
          <t>Proceeds from Issuance of Unsecured Debt</t>
        </is>
      </c>
      <c r="B7" s="5" t="n">
        <v>3394500</v>
      </c>
    </row>
    <row r="8">
      <c r="A8" s="4" t="inlineStr">
        <is>
          <t>Interest rate</t>
        </is>
      </c>
      <c r="B8" s="6" t="n">
        <v>1</v>
      </c>
    </row>
    <row r="9">
      <c r="A9" s="4" t="inlineStr">
        <is>
          <t>Team</t>
        </is>
      </c>
      <c r="B9"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Payable - Narrative (Details)</t>
        </is>
      </c>
      <c r="B1" s="2" t="inlineStr">
        <is>
          <t>Mar. 28, 2017USD ($)</t>
        </is>
      </c>
      <c r="C1" s="2" t="inlineStr">
        <is>
          <t>Dec. 31, 2020USD ($)</t>
        </is>
      </c>
      <c r="D1" s="2" t="inlineStr">
        <is>
          <t>Dec. 31, 2019USD ($)</t>
        </is>
      </c>
      <c r="E1" s="2" t="inlineStr">
        <is>
          <t>Apr. 30, 2019USD ($)</t>
        </is>
      </c>
      <c r="F1" s="2" t="inlineStr">
        <is>
          <t>Feb. 28, 2018USD ($)</t>
        </is>
      </c>
      <c r="G1" s="2" t="inlineStr">
        <is>
          <t>Mar. 31, 2017USD ($)</t>
        </is>
      </c>
    </row>
    <row r="2">
      <c r="A2" s="4" t="inlineStr">
        <is>
          <t>Loan amount</t>
        </is>
      </c>
      <c r="D2" s="5" t="n">
        <v>12336558</v>
      </c>
    </row>
    <row r="3">
      <c r="A3" s="4" t="inlineStr">
        <is>
          <t>Carrying value of Notes payable</t>
        </is>
      </c>
      <c r="D3" s="6" t="n">
        <v>12336558</v>
      </c>
    </row>
    <row r="4">
      <c r="A4" s="4" t="inlineStr">
        <is>
          <t>Unamortized deferred financing costs</t>
        </is>
      </c>
      <c r="C4" s="5" t="n">
        <v>87244</v>
      </c>
      <c r="D4" s="5" t="n">
        <v>156320</v>
      </c>
    </row>
    <row r="5">
      <c r="A5" s="4" t="inlineStr">
        <is>
          <t>Restricted Cash</t>
        </is>
      </c>
      <c r="E5" s="5" t="n">
        <v>500000</v>
      </c>
      <c r="F5" s="5" t="n">
        <v>1000000</v>
      </c>
      <c r="G5" s="5" t="n">
        <v>1500000</v>
      </c>
    </row>
    <row r="6">
      <c r="A6" s="4" t="inlineStr">
        <is>
          <t>Branch Banking and Trust Company [Member]</t>
        </is>
      </c>
    </row>
    <row r="7">
      <c r="A7" s="4" t="inlineStr">
        <is>
          <t>Loan amount</t>
        </is>
      </c>
      <c r="B7" s="5" t="n">
        <v>15000000</v>
      </c>
    </row>
    <row r="8">
      <c r="A8" s="4" t="inlineStr">
        <is>
          <t>Loan repayment term</t>
        </is>
      </c>
      <c r="B8" s="4" t="inlineStr">
        <is>
          <t>5 years</t>
        </is>
      </c>
    </row>
    <row r="9">
      <c r="A9" s="4" t="inlineStr">
        <is>
          <t>Amortization Term</t>
        </is>
      </c>
      <c r="B9" s="4" t="inlineStr">
        <is>
          <t>15 years</t>
        </is>
      </c>
    </row>
    <row r="10">
      <c r="A10" s="4" t="inlineStr">
        <is>
          <t>Debt service coverage ratio</t>
        </is>
      </c>
      <c r="C10" s="7" t="n">
        <v>1.1</v>
      </c>
    </row>
    <row r="11">
      <c r="A11" s="4" t="inlineStr">
        <is>
          <t>Minimum Net Worth Required for Compliance</t>
        </is>
      </c>
      <c r="C11" s="5" t="n">
        <v>15000000</v>
      </c>
    </row>
    <row r="12">
      <c r="A12" s="4" t="inlineStr">
        <is>
          <t>Carrying value of Notes payable</t>
        </is>
      </c>
      <c r="B12" s="5" t="n">
        <v>15000000</v>
      </c>
    </row>
    <row r="13">
      <c r="A13" s="4" t="inlineStr">
        <is>
          <t>Branch Banking and Trust Company [Member] | LIBOR</t>
        </is>
      </c>
    </row>
    <row r="14">
      <c r="A14" s="4" t="inlineStr">
        <is>
          <t>Interest rate</t>
        </is>
      </c>
      <c r="C14" s="4" t="inlineStr">
        <is>
          <t>2.4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Payable - Future scheduled maturities under the note (Details) - USD ($)</t>
        </is>
      </c>
      <c r="B1" s="2" t="inlineStr">
        <is>
          <t>Dec. 31, 2020</t>
        </is>
      </c>
      <c r="C1" s="2" t="inlineStr">
        <is>
          <t>Dec. 31, 2019</t>
        </is>
      </c>
    </row>
    <row r="2">
      <c r="A2" s="3" t="inlineStr">
        <is>
          <t>Long-term Debt, Fiscal Year Maturity [Abstract]</t>
        </is>
      </c>
    </row>
    <row r="3">
      <c r="A3" s="4" t="inlineStr">
        <is>
          <t>2021</t>
        </is>
      </c>
      <c r="B3" s="5" t="n">
        <v>919479</v>
      </c>
    </row>
    <row r="4">
      <c r="A4" s="4" t="inlineStr">
        <is>
          <t>2022</t>
        </is>
      </c>
      <c r="B4" s="6" t="n">
        <v>10899876</v>
      </c>
    </row>
    <row r="5">
      <c r="A5" s="4" t="inlineStr">
        <is>
          <t>Long-term Debt, Gross</t>
        </is>
      </c>
      <c r="B5" s="6" t="n">
        <v>11819355</v>
      </c>
    </row>
    <row r="6">
      <c r="A6" s="4" t="inlineStr">
        <is>
          <t>Less current portion</t>
        </is>
      </c>
      <c r="B6" s="6" t="n">
        <v>-919479</v>
      </c>
    </row>
    <row r="7">
      <c r="A7" s="4" t="inlineStr">
        <is>
          <t>Less unamortized deferred financing costs</t>
        </is>
      </c>
      <c r="B7" s="6" t="n">
        <v>-87244</v>
      </c>
      <c r="C7" s="5" t="n">
        <v>-156320</v>
      </c>
    </row>
    <row r="8">
      <c r="A8" s="4" t="inlineStr">
        <is>
          <t>Long-term Debt, Excluding Current Maturities, Total</t>
        </is>
      </c>
      <c r="B8" s="5" t="n">
        <v>108126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ubsequent events (Details) - USD ($)</t>
        </is>
      </c>
      <c r="B1" s="2" t="inlineStr">
        <is>
          <t>1 Months Ended</t>
        </is>
      </c>
      <c r="C1" s="2" t="inlineStr">
        <is>
          <t>12 Months Ended</t>
        </is>
      </c>
    </row>
    <row r="2">
      <c r="B2" s="2" t="inlineStr">
        <is>
          <t>Jun. 30, 2021</t>
        </is>
      </c>
      <c r="C2" s="2" t="inlineStr">
        <is>
          <t>Dec. 31, 2020</t>
        </is>
      </c>
    </row>
    <row r="3">
      <c r="A3" s="3" t="inlineStr">
        <is>
          <t>Subsequent Event [Line Items]</t>
        </is>
      </c>
    </row>
    <row r="4">
      <c r="A4" s="4" t="inlineStr">
        <is>
          <t>Amount received</t>
        </is>
      </c>
      <c r="C4" s="5" t="n">
        <v>3394500</v>
      </c>
    </row>
    <row r="5">
      <c r="A5" s="4" t="inlineStr">
        <is>
          <t>Paycheck Protection Program Loan</t>
        </is>
      </c>
    </row>
    <row r="6">
      <c r="A6" s="3" t="inlineStr">
        <is>
          <t>Subsequent Event [Line Items]</t>
        </is>
      </c>
    </row>
    <row r="7">
      <c r="A7" s="4" t="inlineStr">
        <is>
          <t>Amount received</t>
        </is>
      </c>
      <c r="C7" s="5" t="n">
        <v>3394500</v>
      </c>
    </row>
    <row r="8">
      <c r="A8" s="4" t="inlineStr">
        <is>
          <t>Subsequent Event [Member] | Second round PPP loan</t>
        </is>
      </c>
    </row>
    <row r="9">
      <c r="A9" s="3" t="inlineStr">
        <is>
          <t>Subsequent Event [Line Items]</t>
        </is>
      </c>
    </row>
    <row r="10">
      <c r="A10" s="4" t="inlineStr">
        <is>
          <t>Amount received</t>
        </is>
      </c>
      <c r="B10" s="5" t="n">
        <v>2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21" customWidth="1" min="4" max="4"/>
    <col width="21" customWidth="1" min="5" max="5"/>
  </cols>
  <sheetData>
    <row r="1">
      <c r="A1" s="1" t="inlineStr">
        <is>
          <t>Nature of the Rental Pool Lease Operation and Agreements (Details)</t>
        </is>
      </c>
      <c r="B1" s="2" t="inlineStr">
        <is>
          <t>12 Months Ended</t>
        </is>
      </c>
    </row>
    <row r="2">
      <c r="B2" s="2" t="inlineStr">
        <is>
          <t>Dec. 31, 2022</t>
        </is>
      </c>
      <c r="C2" s="2" t="inlineStr">
        <is>
          <t>Dec. 31, 2021</t>
        </is>
      </c>
      <c r="D2" s="2" t="inlineStr">
        <is>
          <t>Dec. 31, 2020USD ($)</t>
        </is>
      </c>
      <c r="E2" s="2" t="inlineStr">
        <is>
          <t>Dec. 31, 2019USD ($)</t>
        </is>
      </c>
    </row>
    <row r="3">
      <c r="A3" s="3" t="inlineStr">
        <is>
          <t>Collaborative Arrangements and Non-collaborative Arrangement Transactions [Line Items]</t>
        </is>
      </c>
    </row>
    <row r="4">
      <c r="A4" s="4" t="inlineStr">
        <is>
          <t>Master lease agreement term</t>
        </is>
      </c>
      <c r="D4" s="4" t="inlineStr">
        <is>
          <t>10 years</t>
        </is>
      </c>
    </row>
    <row r="5">
      <c r="A5" s="4" t="inlineStr">
        <is>
          <t>Percentage of reimbursement</t>
        </is>
      </c>
      <c r="B5" s="6" t="n">
        <v>25</v>
      </c>
      <c r="C5" s="6" t="n">
        <v>20</v>
      </c>
      <c r="D5" s="6" t="n">
        <v>15</v>
      </c>
      <c r="E5" s="6" t="n">
        <v>10</v>
      </c>
    </row>
    <row r="6">
      <c r="A6" s="4" t="inlineStr">
        <is>
          <t>40% [Member]</t>
        </is>
      </c>
    </row>
    <row r="7">
      <c r="A7" s="3" t="inlineStr">
        <is>
          <t>Collaborative Arrangements and Non-collaborative Arrangement Transactions [Line Items]</t>
        </is>
      </c>
    </row>
    <row r="8">
      <c r="A8" s="4" t="inlineStr">
        <is>
          <t>Participants' quarterly distribution as a percentage of adjusted gross revenues</t>
        </is>
      </c>
      <c r="D8" s="4" t="inlineStr">
        <is>
          <t>40.00%</t>
        </is>
      </c>
    </row>
    <row r="9">
      <c r="A9" s="4" t="inlineStr">
        <is>
          <t>Adjusted gross revenue</t>
        </is>
      </c>
      <c r="D9" s="5" t="n">
        <v>10000000</v>
      </c>
    </row>
    <row r="10">
      <c r="A10" s="4" t="inlineStr">
        <is>
          <t>45% [Member]</t>
        </is>
      </c>
    </row>
    <row r="11">
      <c r="A11" s="3" t="inlineStr">
        <is>
          <t>Collaborative Arrangements and Non-collaborative Arrangement Transactions [Line Items]</t>
        </is>
      </c>
    </row>
    <row r="12">
      <c r="A12" s="4" t="inlineStr">
        <is>
          <t>Participants' quarterly distribution as a percentage of adjusted gross revenues</t>
        </is>
      </c>
      <c r="D12" s="4" t="inlineStr">
        <is>
          <t>45.00%</t>
        </is>
      </c>
    </row>
    <row r="13">
      <c r="A13" s="4" t="inlineStr">
        <is>
          <t>50% [Member]</t>
        </is>
      </c>
    </row>
    <row r="14">
      <c r="A14" s="3" t="inlineStr">
        <is>
          <t>Collaborative Arrangements and Non-collaborative Arrangement Transactions [Line Items]</t>
        </is>
      </c>
    </row>
    <row r="15">
      <c r="A15" s="4" t="inlineStr">
        <is>
          <t>Participants' quarterly distribution as a percentage of adjusted gross revenues</t>
        </is>
      </c>
      <c r="D15" s="4" t="inlineStr">
        <is>
          <t>50.00%</t>
        </is>
      </c>
    </row>
    <row r="16">
      <c r="A16" s="4" t="inlineStr">
        <is>
          <t>Minimum | 45% [Member]</t>
        </is>
      </c>
    </row>
    <row r="17">
      <c r="A17" s="3" t="inlineStr">
        <is>
          <t>Collaborative Arrangements and Non-collaborative Arrangement Transactions [Line Items]</t>
        </is>
      </c>
    </row>
    <row r="18">
      <c r="A18" s="4" t="inlineStr">
        <is>
          <t>Adjusted gross revenue</t>
        </is>
      </c>
      <c r="D18" s="5" t="n">
        <v>10000000</v>
      </c>
    </row>
    <row r="19">
      <c r="A19" s="4" t="inlineStr">
        <is>
          <t>Minimum | 50% [Member]</t>
        </is>
      </c>
    </row>
    <row r="20">
      <c r="A20" s="3" t="inlineStr">
        <is>
          <t>Collaborative Arrangements and Non-collaborative Arrangement Transactions [Line Items]</t>
        </is>
      </c>
    </row>
    <row r="21">
      <c r="A21" s="4" t="inlineStr">
        <is>
          <t>Adjusted gross revenue</t>
        </is>
      </c>
      <c r="D21" s="6" t="n">
        <v>11000000</v>
      </c>
    </row>
    <row r="22">
      <c r="A22" s="4" t="inlineStr">
        <is>
          <t>Maximum | 45% [Member]</t>
        </is>
      </c>
    </row>
    <row r="23">
      <c r="A23" s="3" t="inlineStr">
        <is>
          <t>Collaborative Arrangements and Non-collaborative Arrangement Transactions [Line Items]</t>
        </is>
      </c>
    </row>
    <row r="24">
      <c r="A24" s="4" t="inlineStr">
        <is>
          <t>Adjusted gross revenue</t>
        </is>
      </c>
      <c r="D24" s="5" t="n">
        <v>11000000</v>
      </c>
    </row>
    <row r="25">
      <c r="A25" s="4" t="inlineStr">
        <is>
          <t>Innisbrook Rental Pool Lease Operation [Member]</t>
        </is>
      </c>
    </row>
    <row r="26">
      <c r="A26" s="3" t="inlineStr">
        <is>
          <t>Collaborative Arrangements and Non-collaborative Arrangement Transactions [Line Items]</t>
        </is>
      </c>
    </row>
    <row r="27">
      <c r="A27" s="4" t="inlineStr">
        <is>
          <t>Percentage of reimbursement</t>
        </is>
      </c>
      <c r="B27" s="6" t="n">
        <v>25</v>
      </c>
      <c r="C27" s="6" t="n">
        <v>20</v>
      </c>
      <c r="D27" s="6" t="n">
        <v>15</v>
      </c>
      <c r="E27" s="6" t="n">
        <v>10</v>
      </c>
    </row>
    <row r="28">
      <c r="A28" s="4" t="inlineStr">
        <is>
          <t>Percentage Of Occupancy Fees</t>
        </is>
      </c>
      <c r="D28" s="4" t="inlineStr">
        <is>
          <t>90.00%</t>
        </is>
      </c>
    </row>
    <row r="29">
      <c r="A29" s="4" t="inlineStr">
        <is>
          <t>Carpet Care Reserve Deposits Percentage</t>
        </is>
      </c>
      <c r="D29" s="4" t="inlineStr">
        <is>
          <t>0.00%</t>
        </is>
      </c>
    </row>
    <row r="30">
      <c r="A30" s="4" t="inlineStr">
        <is>
          <t>Carpet Care Expenses</t>
        </is>
      </c>
      <c r="D30" s="5" t="n">
        <v>17000</v>
      </c>
      <c r="E30" s="5" t="n">
        <v>2600</v>
      </c>
    </row>
    <row r="31">
      <c r="A31" s="4" t="inlineStr">
        <is>
          <t>Innisbrook Rental Pool Lease Operation [Member] | 40% [Member]</t>
        </is>
      </c>
    </row>
    <row r="32">
      <c r="A32" s="3" t="inlineStr">
        <is>
          <t>Collaborative Arrangements and Non-collaborative Arrangement Transactions [Line Items]</t>
        </is>
      </c>
    </row>
    <row r="33">
      <c r="A33" s="4" t="inlineStr">
        <is>
          <t>Participants' quarterly distribution as a percentage of adjusted gross revenues</t>
        </is>
      </c>
      <c r="D33" s="4" t="inlineStr">
        <is>
          <t>40.00%</t>
        </is>
      </c>
    </row>
    <row r="34">
      <c r="A34" s="4" t="inlineStr">
        <is>
          <t>Adjusted gross revenue</t>
        </is>
      </c>
      <c r="D34" s="5" t="n">
        <v>10000000</v>
      </c>
    </row>
    <row r="35">
      <c r="A35" s="4" t="inlineStr">
        <is>
          <t>Innisbrook Rental Pool Lease Operation [Member] | 45% [Member]</t>
        </is>
      </c>
    </row>
    <row r="36">
      <c r="A36" s="3" t="inlineStr">
        <is>
          <t>Collaborative Arrangements and Non-collaborative Arrangement Transactions [Line Items]</t>
        </is>
      </c>
    </row>
    <row r="37">
      <c r="A37" s="4" t="inlineStr">
        <is>
          <t>Participants' quarterly distribution as a percentage of adjusted gross revenues</t>
        </is>
      </c>
      <c r="D37" s="4" t="inlineStr">
        <is>
          <t>45.00%</t>
        </is>
      </c>
    </row>
    <row r="38">
      <c r="A38" s="4" t="inlineStr">
        <is>
          <t>Innisbrook Rental Pool Lease Operation [Member] | 50% [Member]</t>
        </is>
      </c>
    </row>
    <row r="39">
      <c r="A39" s="3" t="inlineStr">
        <is>
          <t>Collaborative Arrangements and Non-collaborative Arrangement Transactions [Line Items]</t>
        </is>
      </c>
    </row>
    <row r="40">
      <c r="A40" s="4" t="inlineStr">
        <is>
          <t>Participants' quarterly distribution as a percentage of adjusted gross revenues</t>
        </is>
      </c>
      <c r="D40" s="4" t="inlineStr">
        <is>
          <t>50.00%</t>
        </is>
      </c>
    </row>
    <row r="41">
      <c r="A41" s="4" t="inlineStr">
        <is>
          <t>Innisbrook Rental Pool Lease Operation [Member] | Minimum | 45% [Member]</t>
        </is>
      </c>
    </row>
    <row r="42">
      <c r="A42" s="3" t="inlineStr">
        <is>
          <t>Collaborative Arrangements and Non-collaborative Arrangement Transactions [Line Items]</t>
        </is>
      </c>
    </row>
    <row r="43">
      <c r="A43" s="4" t="inlineStr">
        <is>
          <t>Adjusted gross revenue</t>
        </is>
      </c>
      <c r="D43" s="5" t="n">
        <v>10000000</v>
      </c>
    </row>
    <row r="44">
      <c r="A44" s="4" t="inlineStr">
        <is>
          <t>Innisbrook Rental Pool Lease Operation [Member] | Minimum | 50% [Member]</t>
        </is>
      </c>
    </row>
    <row r="45">
      <c r="A45" s="3" t="inlineStr">
        <is>
          <t>Collaborative Arrangements and Non-collaborative Arrangement Transactions [Line Items]</t>
        </is>
      </c>
    </row>
    <row r="46">
      <c r="A46" s="4" t="inlineStr">
        <is>
          <t>Adjusted gross revenue</t>
        </is>
      </c>
      <c r="D46" s="6" t="n">
        <v>11000000</v>
      </c>
    </row>
    <row r="47">
      <c r="A47" s="4" t="inlineStr">
        <is>
          <t>Innisbrook Rental Pool Lease Operation [Member] | Maximum | 45% [Member]</t>
        </is>
      </c>
    </row>
    <row r="48">
      <c r="A48" s="3" t="inlineStr">
        <is>
          <t>Collaborative Arrangements and Non-collaborative Arrangement Transactions [Line Items]</t>
        </is>
      </c>
    </row>
    <row r="49">
      <c r="A49" s="4" t="inlineStr">
        <is>
          <t>Adjusted gross revenue</t>
        </is>
      </c>
      <c r="D49" s="5" t="n">
        <v>110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hanges in Participants' Fund Balances - Innisbrook Rental Pool Lease Operation [Member] - USD ($)</t>
        </is>
      </c>
      <c r="B1" s="2" t="inlineStr">
        <is>
          <t>12 Months Ended</t>
        </is>
      </c>
    </row>
    <row r="2">
      <c r="B2" s="2" t="inlineStr">
        <is>
          <t>Dec. 31, 2020</t>
        </is>
      </c>
      <c r="C2" s="2" t="inlineStr">
        <is>
          <t>Dec. 31, 2019</t>
        </is>
      </c>
    </row>
    <row r="3">
      <c r="A3" s="4" t="inlineStr">
        <is>
          <t>Distribution Fund [Member]</t>
        </is>
      </c>
    </row>
    <row r="4">
      <c r="A4" s="4" t="inlineStr">
        <is>
          <t>BALANCE, beginning of year</t>
        </is>
      </c>
      <c r="B4" s="5" t="n">
        <v>0</v>
      </c>
      <c r="C4" s="5" t="n">
        <v>0</v>
      </c>
    </row>
    <row r="5">
      <c r="A5" s="3" t="inlineStr">
        <is>
          <t>ADDITIONS:</t>
        </is>
      </c>
    </row>
    <row r="6">
      <c r="A6" s="4" t="inlineStr">
        <is>
          <t>Amounts available for distribution</t>
        </is>
      </c>
      <c r="B6" s="6" t="n">
        <v>1451329</v>
      </c>
      <c r="C6" s="6" t="n">
        <v>2701585</v>
      </c>
    </row>
    <row r="7">
      <c r="A7" s="4" t="inlineStr">
        <is>
          <t>Interest received or receivable from Maintenance Escrow Fund</t>
        </is>
      </c>
      <c r="B7" s="6" t="n">
        <v>441</v>
      </c>
      <c r="C7" s="6" t="n">
        <v>12725</v>
      </c>
    </row>
    <row r="8">
      <c r="A8" s="3" t="inlineStr">
        <is>
          <t>REDUCTIONS:</t>
        </is>
      </c>
    </row>
    <row r="9">
      <c r="A9" s="4" t="inlineStr">
        <is>
          <t>Amounts accrued or paid to participants</t>
        </is>
      </c>
      <c r="B9" s="6" t="n">
        <v>-1451770</v>
      </c>
      <c r="C9" s="6" t="n">
        <v>-2714310</v>
      </c>
    </row>
    <row r="10">
      <c r="A10" s="4" t="inlineStr">
        <is>
          <t>BALANCE, end of year</t>
        </is>
      </c>
      <c r="B10" s="6" t="n">
        <v>0</v>
      </c>
      <c r="C10" s="6" t="n">
        <v>0</v>
      </c>
    </row>
    <row r="11">
      <c r="A11" s="4" t="inlineStr">
        <is>
          <t>Maintenance Escrow Fund [Member]</t>
        </is>
      </c>
    </row>
    <row r="12">
      <c r="A12" s="4" t="inlineStr">
        <is>
          <t>BALANCE, beginning of year</t>
        </is>
      </c>
      <c r="B12" s="6" t="n">
        <v>318991</v>
      </c>
      <c r="C12" s="6" t="n">
        <v>2691156</v>
      </c>
    </row>
    <row r="13">
      <c r="A13" s="3" t="inlineStr">
        <is>
          <t>ADDITIONS:</t>
        </is>
      </c>
    </row>
    <row r="14">
      <c r="A14" s="4" t="inlineStr">
        <is>
          <t>Charges to participants to establish or restore escrow balances</t>
        </is>
      </c>
      <c r="B14" s="6" t="n">
        <v>241308</v>
      </c>
      <c r="C14" s="6" t="n">
        <v>466432</v>
      </c>
    </row>
    <row r="15">
      <c r="A15" s="4" t="inlineStr">
        <is>
          <t>Member accounts &amp; miscellaneous</t>
        </is>
      </c>
      <c r="B15" s="6" t="n">
        <v>4998</v>
      </c>
    </row>
    <row r="16">
      <c r="A16" s="3" t="inlineStr">
        <is>
          <t>REDUCTIONS:</t>
        </is>
      </c>
    </row>
    <row r="17">
      <c r="A17" s="4" t="inlineStr">
        <is>
          <t>Carpet Carpet Care Reserve</t>
        </is>
      </c>
      <c r="B17" s="6" t="n">
        <v>-12335</v>
      </c>
    </row>
    <row r="18">
      <c r="A18" s="4" t="inlineStr">
        <is>
          <t>Maintenance charges</t>
        </is>
      </c>
      <c r="B18" s="6" t="n">
        <v>-261904</v>
      </c>
      <c r="C18" s="6" t="n">
        <v>-2528496</v>
      </c>
    </row>
    <row r="19">
      <c r="A19" s="4" t="inlineStr">
        <is>
          <t>Member accounts &amp; miscellaneous</t>
        </is>
      </c>
      <c r="C19" s="6" t="n">
        <v>-12704</v>
      </c>
    </row>
    <row r="20">
      <c r="A20" s="4" t="inlineStr">
        <is>
          <t>Refunds to participants as prescribed by the master lease agreements</t>
        </is>
      </c>
      <c r="B20" s="6" t="n">
        <v>-10825</v>
      </c>
      <c r="C20" s="6" t="n">
        <v>-297397</v>
      </c>
    </row>
    <row r="21">
      <c r="A21" s="4" t="inlineStr">
        <is>
          <t>BALANCE, end of year</t>
        </is>
      </c>
      <c r="B21" s="5" t="n">
        <v>280233</v>
      </c>
      <c r="C21" s="5" t="n">
        <v>3189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1. Nature of Business
Salamander Innisbrook, LLC (the “Company”), own and operates the Innisbrook Resort and Golf Club (the “Resort”). The Company is owned by a sole member who does not have any personal liability for any of the Company’s obligations except as expressly provided by law and/or contractual obligation. The Company owns three condominiums under Salamander Innisbrook Condominiums, LLC and all of the equity interests in Golf Host Securities, Inc.
The Company controls and operates the Rental Pool Lease Operation (the “Rental Pool”), a securitized pool of condominiums owned by participating condominium owners (the “Participating Owners”) and rented as hotel rooms to guests of the Resort (an average of 248 units or 302 hotel rooms participate at any given time). Pursuant to the Innisbrook Rental Pool Master Lease Agreement, dated January 1, 2014 (the “Master Lease” or “MLA”), quarterly distributions of a percentage of room revenues are required to be made to the condominium owners participating in the Rental Pool. Other resort facilities include four 18‑hole golf courses, four restaurants, three convention facilities, a health spa, fitness center, tennis and recreation facilities, themed water park and six swimming poo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 The accompanying consolidated financial statements include the accounts and balances of the Company and its wholly owned subsidiaries, Salamander Innisbrook Securities, LLC and Salamander Innisbrook Condominium, LLC (hereinafter collectively referred to as "we", "us", or "our"). All significant intercompany balances and transactions have been eliminated in consolidation.
Restatement - Subsequent to the filing of the December 31, 2018 annual report, we determined two companies, Salamander Innisbrook Condominium, LLC and Salamander Innisbrook Securities, LLC, previously reported as affiliates should have been consolidated as wholly owned subsidiaries of Salamander Innisbrook, LLC. We have further determined that the impact is not material to the previously reported financial statements taken as a whole and therefore we have adjusted the opening balance of the following accounts:
As Previously
Reported
As Restated
2018
2018
Assets
Cash
$
1,261,818
$
1,670,796
Inventories and supplies
924,361
925,161
Prepaid expenses and other current assets
853,075
857,778
Property, buildings and equipment, net
34,382,542
36,016,700
Restricted cash
2,516,248
2,524,958
Deposits and other assets
274,425
274,888
Liabilities and Member’s Equity
Accounts payable
$
3,162,948
$
3,163,433
Accrued liabilities
2,431,907
2,458,831
Due to affiliates
47,325
568,499
Current portion - note payable
822,835
874,134
Note payable, net of current portion and unamortized deferred financing costs
12,719,450
12,668,150
Member’s equity
21,941,853
23,451,083
Statements of Cash Flows - For purposes of the statements of cash flows, we consider all liquid investments purchased with an original maturity of three months or less to be cash equivalents.
In November 2016, the Financial Accounting Standards Board (“FASB”) issued Accounting Standards Update (“ASU”) No. 2016-18, “Statement of Cash Flows” which requires that amounts generally described as restricted cash and restricted cash equivalents be included with cash and cash equivalents when reconciling the beginning-of-period and end-of-period total amounts shown on the statement of cash flows. As a result, changes in restricted cash are required to be classified as either operating activities, investing activities, or financing activities depending on the nature of the activities that gave rise to the restrictions. Restricted cash consists primarily of funds held in a reserve account as required under a note payable agreement executed March 28, 2017 with Branch Banking and Trust Company (“BB&amp;T”) (Note 10). We adopted this standard on January 1, 2018. As a result, restricted cash reserves are included with cash on our consolidated statements of cash flows.
The following tables provide additional detail, by consolidated financial statement line item, of the ASU 2016-18 impacts in the accompanying statements of cash flows for the years ended December 31, 2020 and 2019.
2020
2019
Cash
$
2,010,377
$
1,767,102
Restricted cash
2,031,044
2,014,444
Total cash and restricted cash, shown in statements of cash flows
$
4,041,421
$
3,781,546
Revenues, Deferred Revenue and Accounts Receivable - Revenues are derived from a variety of sources including, but not limited to, hotel, food and beverage operations, retail sales, golf course operations and commissions on real estate transactions. With the exception of initiation fees and membership dues, all revenues net of any sales and other taxes collected are recognized as products are delivered or services are performed.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is transactional and the contracts performance obligation is generally satisfied at the time of the transaction.
Revenues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three months to one year depending on type of membership).
Accounts receivable represent amounts due from our memberships, resort guests and companies or individuals that held conferences or group stays at the Resort, net of the allowance for doubtful accounts. We perform periodic credit evaluations of our customers and members and generally do not require collateral because we believe we have procedures in place to minimize the possibility of significant losses occurring.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We review accounts receivable monthly to determine if any receivables are uncollectible. Any receivable considered to be doubtful of collection is included in the allowance for doubtful accounts. The balances in the allowance for doubtful accounts were $32,772 and $5,455 as of December 31, 2020 and 2019, respectively. After all attempts to collect the receivable have failed, the receivable is written off against the allowance.
In addition, gift card purchases and advanced event deposits are collected and deferred and recognized as income as the service is performed at a future date. Deferred revenue includes unrecognized initiation fee liabilities, unearned member dues, gift card liability and advanced events deposits. Deferred revenue was as follows as of December 31:
2020
2019
Deferred Revenues - current portion
$
3,592,589
$
3,304,097
Deferred Revenues, net of current portion
1,086,508
1,045,429
$
4,679,097
$
4,349,526
Practical Expedients and Exemption - There are several practical expedients and exemptions allowed under ASC 606 that impact timing of revenue recognition and our disclosures. Below is the practical expedient we applied in the adoption and application of ASC 606:
·
The Company treats similar contracts as part of a portfolio of contracts, primarily initiation fee contracts. The contracts for have the same provision terms, and management has the expectation the result will not be materially different from the consideration of each individual contract.
Use of Estimates - The preparation of consolidated financial statements in conformity with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that are critical to the accompanying consolidated financial statements include our beliefs that all of our long-lived assets, are recoverable, that our estimates of the average lives of memberships from which we base our revenue recognition are reasonable and that no significant loss will result from the resolution of the litigation discussed in Note 5. Estimates and assumptions are reviewed periodically and the effects of revisions are reflected in the periods they are determined to be necessary. It is at least reasonably possible that our estimates could change in the near term with respect to these matters.
Concentrations of Credit Risk - Financial instruments that potentially subject us to concentrations of credit risk consist principally of cash and accounts receivable. Cash consists of bank deposits which may, at times, exceed federally insured limits. No losses have been experienced in such accounts.
We used the following methods and assumptions in estimating the fair values of our financial instruments:
·
Accounts receivable and accounts payable: Due to their short-term nature, the carrying amounts reported on the accompanying consolidated balance sheets for these accounts approximate their fair values.
·
Deferred revenues: The carrying amounts of these accounts approximate their fair values because they approximate their net present values considering relevant risk factors.
·
Debt: The carrying values of variable rate debt financing reflected in the balance sheets at December 31, 2020 and December 31, 2019 approximates their fair values as the changes in their associated interest rates reflect the current market and credit risk is similar to when the loans were originally obtained.
Liquidity – Our consolidated financial statements are prepared using accounting principles generally accepted in the United States of America applicable to a going concern, which contemplate the realization of assets and liquidation of liabilities in the normal course of business. We suffered a significant net loss in 2020 primarily as a result of the COVID- 19 pandemic which forced us to temporarily close the Resort in 2020 and resulted in numerous cancellations. While this pandemic remains a rapidly evolving situation, our results of operations and financial position have improved considerably in 2021 as various restrictions resulting from the pandemic have been relaxed, and we are hopeful that such trend will continue throughout the remainder of 2021 and beyond. However, the extent of the impact of COVID‐19 on our business and financial results will depend on future developments, including the duration and spread of the outbreak within the markets in which we operate, government actions and programs, and the related impact on consumer confidence and spending, all of which are highly uncertain.
Irrespective of the above, we believe that our cash on hand and additional cash generated from operations will be adequate to meet our operating and capital obligations for the next twelve months, and that if any short-term cash needs are necessary that our member will continue to provide capital to fund some needs.
We also have certain debt outstanding that requires principal payments of approximately $10,900,000 in 2022, including a significant balloon payment in April of such year (see Note 10). We do not currently have the cash to pay such indebtedness but believe we will be able to refinance it prior to its maturity. Because of this and because we believe that our lender will continue to provide forbearance with respect to certain debt covenant violations,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
Inventories and Supplies - Inventories and supplies are recorded at the lower of cost, on a first-in, first-out basis, or market.
Property, Buildings and Equipment, net – Property, buildings and equipment are stated at cost less accumulated depreciation and amortization. We capitalize any asset purchase of $1,000 or more with an estimated useful life of at least three years. Depreciation and amortization are recorded using the straight-line basis over the shorter of the estimated useful lives of the assets, or if applicable, the lease terms. Estimated useful lives are generally as follows:
Average Lives
Category
(in Years)
Buildings
40
Land improvements
20
Machinery and equipment
3 to 7
Assets recorded under finance leases
3 to 4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
Impairment of Long-Lived Assets - We regularly review long-lived assets for impairment by comparing the carrying values of the assets with their estimated future undiscounted cash flows. If it is determined that an impairment loss has occurred, the loss is recognized during that period. Any impairment loss would be calculated as the difference between asset carrying values and fair value as determined by prices of similar items and other valuation techniques, giving consideration to recent operating performance and pricing trends. There were no impairment losses for the years ended December 31, 2020 and 2019.
Intangibles - Our indefinite life intangibles consist of our trade name valued at $2,300,000 and a water contract valued at $2,030,001. We evaluate intangible assets for impairment annually (or earlier if a significant event occurs that may indicate that the assets may not be recoverable). Factors we consider important, which could indicate impairment, include the following: (1) significant under-performance relative to historical or projected future operating results; (2) significant changes in the manner of the use of the acquired assets or the strategy for our overall business; and (3) significant negative industry or economic trends. During the fourth quarter of 2020 and 2019, respectively, we completed our annual intangible impairment assessment, and determined that no impairment of intangible assets existed at December 31, 2020 and 2019.
Deferred Financing Costs – Deferred financing costs, which arose from costs incurred to originate the financing discussed at Note 10, are being amortized to interest expense over the term of the related indebtedness. The unamortized portions of these costs are reflected as reductions of such debt.
Deferred contract costs, net – Deferred contract costs, which arose from the costs of obtaining long term commitments on rental pool agreements that we would not have incurred if the pool participants did not commit to five-year contracts, are being amortized over the contract lives using the straight-line method.
Loss Contingencies - We estimate loss contingencies in accordance with FASB ASC 450-20, Loss Contingencies , which states that a loss contingency shall be accrued by a charge to income if both of the following conditions are met: (a) information available before the consolidated financial statements are issued or are available to be issued indicates that it is probable that a liability had been incurred at the date of the consolidated financial statements and (b) the amount of loss can be reasonably estimated.
Advertising - Advertising costs, which are expensed as incurred, were $452,640 and $572,789 for the years ended December 31, 2020 and 2019, respectively.
Leases - Leases are classified as finance leases or operating leases dependent on whether the lease transfers substantially all of the benefits and risks of ownership of property. Assets and liabilities are recorded at amounts equal to the present value of the minimum lease payments at the beginning of the lease term. Interest expense relating to the lease liabilities is recorded to affect constant rates of interest over the terms of the leases. Refer to “Recently Adopted Accounting Pronouncements” for further discussion on leases.
Income Taxes With the exception of an entity owned by Salamander Innisbrook Securities, LLC for which income taxes have been minimal the Company, and its subsidiaries are single-member limited liability companies, and therefore, no provision or liability for federal or state income taxes has been included in the accompanying consolidated financial statements. The results of our consolidated operations are included in the income tax return of our member.
We have adopted the provisions of FASB ASC 740-10, Accounting for Uncertainty in Income Taxes . Under ASC 740-10, we are required to evaluate each of our tax positions to determine if they are more likely than not to be sustained if the taxing authority examines the respective position. A tax position includes an entity’s tax status as a pass-through entity, and the decision not to file a tax return. We have evaluated each of our tax positions and have determined that no provision or liability for income taxes is necessary.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20, we do not believe that any uncertain tax positions exi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Buildings and Equipment</t>
        </is>
      </c>
      <c r="B1" s="2" t="inlineStr">
        <is>
          <t>12 Months Ended</t>
        </is>
      </c>
    </row>
    <row r="2">
      <c r="B2" s="2" t="inlineStr">
        <is>
          <t>Dec. 31, 2020</t>
        </is>
      </c>
    </row>
    <row r="3">
      <c r="A3" s="3" t="inlineStr">
        <is>
          <t>Property, Buildings and Equipment</t>
        </is>
      </c>
    </row>
    <row r="4">
      <c r="A4" s="4" t="inlineStr">
        <is>
          <t>Property, Buildings and Equipment</t>
        </is>
      </c>
      <c r="B4" s="4" t="inlineStr">
        <is>
          <t>3. Property, Buildings and Equipment
Property, buildings, and equipment consist of the following as of December 31, 2020 and 2019:
2020
2019
Land and land improvements
$
21,364,598
$
21,334,382
Buildings
28,081,650
27,888,242
Furniture, fixtures and equipment
12,775,180
12,709,569
Construction in progress
73,758
44,690
62,295,186
61,976,883
Less accumulated depreciation and amortization
(28,977,499)
(27,265,557)
$
33,317,687
$
34,711,326
Depreciation and amortization expense was $1,712,020 and $1,940,256 for the years ended December 31, 2020 and 2019, respectively. During the years ended December 31, 2020 and 2019, we wrote off fixed assets of $0 and $972,168, respectively. Amortization expense and related accumulated amortization for assets previously held under finance leases (see Note 4) was $53,099 and $2,037,753 respectively, as of and for the year ended December 31, 2020 and $375,830 and $1,984,654 as of and for the year ended December 31,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4. Leases
Operating Leases
On August 1, 2015, we entered into a master lease agreement with Agricredit-Acceptance, LLC which provided two leases for golf carts and utility vehicles (with payments commencing in December 2015). The term of each lease was 48 months and the monthly lease payments were approximately $21,200 and $11,100 respectively.
On December 20, 2018, we entered into a master lease agreement with DLL Finance, LCC for vehicles by Club Car, LLC. The agreement provides for three leases of golf cars and utility vehicles, with payments beginning on April 1, 2019. The term of each lease is 48 months and the monthly lease payments total approximately $32,300.
As of December 31, 2020, the remaining lease term in years approximated 2.25 and the discount rate was 4.41%. Operating lease liabilities are recorded based on the present value of the future lease payments over the lease terms. Future minimum lease payments under operating leases for the years ended December 31 are as follows:
Years Ending December 31,
2021
$
387,459
2022
387,459
2023
96,865
Total future minimum lease payments
871,783
Less imputed interest
(43,304)
Total present value of future minimum lease payments
$
828,479
Operating lease expense approximated $387,000 for each of the years ended December 31, 2020 and 2019, respectively.
Recently Adopted Accounting Pronouncements In February 2016, the Financial Accounting Standards Board (the "FASB"), issued Accounting Standards Update ("ASU"), No. 2016-02, Leases , which requires an entity to record on its balance sheet previously unrecorded operating leases based on the present value of remaining lease payments. We adopted this standard on its effective date of January 1, 2019 under the modified retrospective method and using the optional transition method to apply the new lease accounting standard prospectively as of January 1, 2019, rather than as of the earliest period presented. Therefore, the adoption of the new lease accounting standard did not change our previous reported consolidated financial statements. In addition, we elected the package of practical expedients permitted under the transition guidance within the new standard. This allowed us to carry forward the historical lease classification and not reassess whether a contract is or contains a lease, or determination of initial direct costs. Adoption of this standard resulted in the recording of an operating lease right-of-use (“ROU”) assets and corresponding operating lease liability of approximately $1,424,000, respectively. The adoption did not have a material impact on our consolidated financial statements.
Finance Lease
During the fourth quarter of 2014, the Company entered into a master lease agreement with PNC Equipment Finance, LLC for the lease of golf course equipment. The term of each lease was 60 months, with interest rates ranging from 2% to 4.45%, and the monthly lease payments varied in amount. The leases contained bargain purchase options that allowed us to purchase the leased equipment for a minimal amount upon the expiration of the lease term. Equipment acquired under capital leases was pledged as collateral to secure the performance of the future minimum lease payments.
In April 2019, we exercised our option to purchase the equipment. As such, at December 31, 2019, we had no remaining obligation under these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23:55Z</dcterms:created>
  <dcterms:modified xmlns:dcterms="http://purl.org/dc/terms/" xmlns:xsi="http://www.w3.org/2001/XMLSchema-instance" xsi:type="dcterms:W3CDTF">2021-12-23T21:23:55Z</dcterms:modified>
</cp:coreProperties>
</file>